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Financing"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Employee Benefit Plans" sheetId="16" state="visible" r:id="rId16"/>
    <sheet xmlns:r="http://schemas.openxmlformats.org/officeDocument/2006/relationships" name="Concentrations of Credit Risk, " sheetId="17" state="visible" r:id="rId17"/>
    <sheet xmlns:r="http://schemas.openxmlformats.org/officeDocument/2006/relationships" name="Related Party Transactions" sheetId="18" state="visible" r:id="rId18"/>
    <sheet xmlns:r="http://schemas.openxmlformats.org/officeDocument/2006/relationships" name="Reserve for Sales Returns" sheetId="19" state="visible" r:id="rId19"/>
    <sheet xmlns:r="http://schemas.openxmlformats.org/officeDocument/2006/relationships" name="Damaged Goods Incident" sheetId="20" state="visible" r:id="rId20"/>
    <sheet xmlns:r="http://schemas.openxmlformats.org/officeDocument/2006/relationships" name="Refunds Due to Customers" sheetId="21" state="visible" r:id="rId21"/>
    <sheet xmlns:r="http://schemas.openxmlformats.org/officeDocument/2006/relationships" name="Reserv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Reserve for Sales Returns (Tabl" sheetId="31" state="visible" r:id="rId31"/>
    <sheet xmlns:r="http://schemas.openxmlformats.org/officeDocument/2006/relationships" name="Reserves (Tables)" sheetId="32" state="visible" r:id="rId32"/>
    <sheet xmlns:r="http://schemas.openxmlformats.org/officeDocument/2006/relationships" name="Basis of Presentation (Detail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Net - Schedule of " sheetId="37" state="visible" r:id="rId37"/>
    <sheet xmlns:r="http://schemas.openxmlformats.org/officeDocument/2006/relationships" name="Property and Equipment (Details" sheetId="38" state="visible" r:id="rId38"/>
    <sheet xmlns:r="http://schemas.openxmlformats.org/officeDocument/2006/relationships" name="Property and Equipment - Summar" sheetId="39" state="visible" r:id="rId39"/>
    <sheet xmlns:r="http://schemas.openxmlformats.org/officeDocument/2006/relationships" name="Financing (Details Narrative)"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Shareholders' Equity (Details N" sheetId="46" state="visible" r:id="rId46"/>
    <sheet xmlns:r="http://schemas.openxmlformats.org/officeDocument/2006/relationships" name="Shareholders' Equity - Summary " sheetId="47" state="visible" r:id="rId47"/>
    <sheet xmlns:r="http://schemas.openxmlformats.org/officeDocument/2006/relationships" name="Shareholders' Equity - Schedule" sheetId="48" state="visible" r:id="rId48"/>
    <sheet xmlns:r="http://schemas.openxmlformats.org/officeDocument/2006/relationships" name="Shareholders' Equity - Schedu_2" sheetId="49" state="visible" r:id="rId49"/>
    <sheet xmlns:r="http://schemas.openxmlformats.org/officeDocument/2006/relationships" name="Income Taxes (Details Narrative" sheetId="50" state="visible" r:id="rId50"/>
    <sheet xmlns:r="http://schemas.openxmlformats.org/officeDocument/2006/relationships" name="Income Taxes - Schedule of Inco" sheetId="51" state="visible" r:id="rId51"/>
    <sheet xmlns:r="http://schemas.openxmlformats.org/officeDocument/2006/relationships" name="Income Taxes - Schedule of In_2" sheetId="52" state="visible" r:id="rId52"/>
    <sheet xmlns:r="http://schemas.openxmlformats.org/officeDocument/2006/relationships" name="Income Taxes - Schedule of Diff" sheetId="53" state="visible" r:id="rId53"/>
    <sheet xmlns:r="http://schemas.openxmlformats.org/officeDocument/2006/relationships" name="Income Taxes - Schedule of Defe" sheetId="54" state="visible" r:id="rId54"/>
    <sheet xmlns:r="http://schemas.openxmlformats.org/officeDocument/2006/relationships" name="Segment Information (Details Na" sheetId="55" state="visible" r:id="rId55"/>
    <sheet xmlns:r="http://schemas.openxmlformats.org/officeDocument/2006/relationships" name="Segment Information - Schedule " sheetId="56" state="visible" r:id="rId56"/>
    <sheet xmlns:r="http://schemas.openxmlformats.org/officeDocument/2006/relationships" name="Employee Benefit Plans (Details" sheetId="57" state="visible" r:id="rId57"/>
    <sheet xmlns:r="http://schemas.openxmlformats.org/officeDocument/2006/relationships" name="Concentrations of Credit Risk_2" sheetId="58" state="visible" r:id="rId58"/>
    <sheet xmlns:r="http://schemas.openxmlformats.org/officeDocument/2006/relationships" name="Related Party Transactions (Det" sheetId="59" state="visible" r:id="rId59"/>
    <sheet xmlns:r="http://schemas.openxmlformats.org/officeDocument/2006/relationships" name="Reserve for Sales Returns - Sch" sheetId="60" state="visible" r:id="rId60"/>
    <sheet xmlns:r="http://schemas.openxmlformats.org/officeDocument/2006/relationships" name="Damaged Goods Incident (Details" sheetId="61" state="visible" r:id="rId61"/>
    <sheet xmlns:r="http://schemas.openxmlformats.org/officeDocument/2006/relationships" name="Refunds Due to Customers (Detai" sheetId="62" state="visible" r:id="rId62"/>
    <sheet xmlns:r="http://schemas.openxmlformats.org/officeDocument/2006/relationships" name="Reserves - Schedule of Valuatio"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l. 13, 2021</t>
        </is>
      </c>
      <c r="D2" s="2" t="inlineStr">
        <is>
          <t>Sep. 30, 2020</t>
        </is>
      </c>
    </row>
    <row r="3">
      <c r="A3" s="3" t="inlineStr">
        <is>
          <t>Cover [Abstract]</t>
        </is>
      </c>
    </row>
    <row r="4">
      <c r="A4" s="4" t="inlineStr">
        <is>
          <t>Entity Registrant Name</t>
        </is>
      </c>
      <c r="B4" s="4" t="inlineStr">
        <is>
          <t>SINGING MACHINE CO INC</t>
        </is>
      </c>
    </row>
    <row r="5">
      <c r="A5" s="4" t="inlineStr">
        <is>
          <t>Entity Central Index Key</t>
        </is>
      </c>
      <c r="B5" s="4" t="inlineStr">
        <is>
          <t>000092360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Public Float</t>
        </is>
      </c>
      <c r="D19" s="5" t="n">
        <v>3766000</v>
      </c>
    </row>
    <row r="20">
      <c r="A20" s="4" t="inlineStr">
        <is>
          <t>Entity Common Stock, Shares Outstanding</t>
        </is>
      </c>
      <c r="C20" s="6" t="n">
        <v>39060748</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4 - PROPERTY AND EQUIPMENT A summary of property and equipment is as follows:
USEFUL MARCH 31, MARCH 31,
LIFE 2021 2020
Computer and office equipment 5-7 years $ 400,000 $ 400,000
Furniture and fixtures 7 years 100,000 100,000
Warehouse equipment 7 years 200,000 200,000
Molds and tooling 3-5 years 1,900,000 1,700,000
2,600,000 2,400,000
Less: Accumulated depreciation 1,900,000 1,600,000
$ 700,000 $ 800,000 Depreciation expense for fiscal years ended 2021 and
2020 was approximately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Mar. 31, 2021</t>
        </is>
      </c>
    </row>
    <row r="3">
      <c r="A3" s="3" t="inlineStr">
        <is>
          <t>Debt Disclosure [Abstract]</t>
        </is>
      </c>
    </row>
    <row r="4">
      <c r="A4" s="4" t="inlineStr">
        <is>
          <t>Financing</t>
        </is>
      </c>
      <c r="B4" s="4" t="inlineStr">
        <is>
          <t>NOTE 5 –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10.0 million financing
facility (decreasing to $5.0 million in off-peak season) with Crestmark Bank (“Crestmark Facility”) on eligible accounts receivable.
The outstanding loan balance cannot exceed $10.0 million during peak selling season between July 1 and December 31and is reduced to a
maximum of $5.0 million between January 1 and July 31. Costs associated with closing of the Intercreditor Revolving Credit Facility of
approximately $74,000 were deferred and are being amortized over one year. During fiscal years ended March 31, 2021 and 2020 the Company
incurred amortization expense of approximately $62,000 and $0, respectively associated with the amortization of deferred financing costs
from the Intercreditor Revolving Credit Facility.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HC”) Intercreditor Revolving Credit Facility. See below
● Mandatory pay-down of the loan to zero in January and February each year.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with a floor of 8.75%. Interest and Maintenance Fees shall be calculated on the higher
of the actual average monthly loan balance from the prior month or a minimum average loan balance of $2.0 million. For the fiscal years
ended March 31, 2021 and 2020 the Company recorded interest expense under the Crestmark Facility of approximately $0.2 million and $0.0
million, respectively. The Crestmark Facility expires on June 15, 2022. As of March 31, 2021 and 2020 the Company had no outstanding balance
on the Crestmark Facility. In addition, the Company executed a two-year Loan and Security Agreement with Iron Horse Credit (“IHC
Facility”) for up to $2.5 million in inventory financing.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was waived for the first six months of the IHC Facility. As of March 31, 2021, the Company was in compliance with this covenant. The IHC Facility is secured by a perfected
security interest in the Company’s inventory. The IHC Facility bears interest at 1.292% per month or 15.51% annually. Interest
shall be calculated on the higher of the actual average monthly loan balance from the prior month or a minimum average loan balance
of $1,000,000. Interest expense under the IHC Facility for the fiscal years ended March 31, 2021 and 2020 was approximately $0.1
million and $0.0 million, respectively. The IHC Facility expires on June 15, 2022. As of March 31, 2021 and 2020, there was an
outstanding balance of approximately $65,000 and $0, respectively. As both the Crestmark Facility and the IHC Facility
are set to expire on June 15, 2022, the Company expects to negotiate a revision or extension of these debt facilities upon their maturity
however, there can be no assurance that such revision or extension will occur or at what terms. Revolving Credit Facility PNC Bank On June 22, 2017, the Company renewed the existing
revolving credit facility (the “PNC Revolving Credit Facility”) with PNC Bank, National Association (“PNC”) for
an additional three years which was terminated on June 16, 2020 and replaced by the Intercreditor Revolving Credit Facility with Crestmark
and IHC. In September 2019, the Company defaulted on the PNC Revolving Credit Facility due to non-compliance with the fixed charge coverage
ratio requirement. In November 2019, the Company entered into a Forbearance Agreement with PNC whereby PNC delayed taking action they
would have been entitled to under a default through March 31, 2020. The Company remained in default of the Forbearance Agreement up until
termination of the Revolving Credit Facility on June 16, 2020 at which time the Company executed the Intercreditor Revolving Credit Facility
with Crestmark and IHC. As of March 31, 2021, and 2020 there were no amounts due on the PNC Revolving Credit Facility. During the fiscal
years ended March 31, 2021 and 2020 the Company incurred interest expense of approximately $0.0 million and $0.1 million, respectively
on amounts borrowed against the PNC Revolving Credit Facility. Note Payable Payroll Protection Plan On May 5, 2020, the Company received loan proceeds
from Crestmark in the amount of approximately $0.4 million under the Paycheck Protection Program (“PPP”). The PPP was established
as part of the Coronavirus Aid, Relief and Economic Security Act (“CARES Act”), which provides for loans to qualifying businesses
for amounts up to 2.5 times of the average monthly payroll expenses of the qualifying business. The loans and accrued interest may be
forgivable to the extent the Company uses the loan proceeds for eligible purposes, including payroll, benefits, rent and utilities, and
maintains its payroll levels. The amount of loan forgiveness may be reduced if the borrower terminates employees or reduces salaries during
the eligible period. The unforgiven portion of the PPP loan is payable over two years at an interest rate of 1%, with a deferral of payments
until a forgiveness application has been accepted and reviewed by the Small Business Administration (“SBA”), and the SBA has
provided Crestmark with the loan forgiveness amount. For the fiscal years ended March 31, 2021 and 2020 the Company incurred interest
expense of approximately $4,000 and $0, respectively. As of March 31, 2021 and 2020 there was an outstanding balance on the PPP note payable
of approximately $0.4 million and $0.0 million, respectively. In June 2021 the Company received notification from the SBA that the loan
had been forgiven in its entirety. Installment Notes Payable On June 18, 2019, the Company entered into a financing
arrangement with Dimension Funding, LLC (“Dimension”) to finance an entire ERP System project over a term of 60 months at
a cost of approximately $365,000. As of March 31, 2021, the Company executed three installment notes totaling approximately $0.4 million
for payments issued to the project vendor. The installment notes have 60-month terms with interest rates of 7.58%, 8.55% and 9.25%, respectively.
The installment notes are payable in monthly installments of $7,459 which include principal and interest. For both fiscal years ended
March 31, 2021 and 2020 there was an outstanding balance on the installment notes of approximately $0.3 million. For the fiscal years
ended March 31 2021 and 2020 the Company incurred interest expense of approximately $26,000 and $23,000, respectively. Subordinated Debt/Note Payable to Related Party In conjunction with the Crestmark Facility and IHC
Facility there is a subordination agreement on related party debt due to Starlight Marketing Development, Ltd. of approximately $803,000.
On June 1, 2020 the remaining amount due on the subordinated debt of approximately $803,000 was converted to a note payable (“subordinated
note payable”) which bears interest at 6%. As part of the agreement to convert the subordinated debt to a note payable it was agreed
that interest expense would be accrued at the same 6% interest rate on the unpaid principal retroactively from the date that previously
scheduled payments had been missed. During the fiscal years ended March 31, 2021 and 2020 interest expense was approximately $47,000 and
$74,000, respectively on the subordinated note payable and the related party subordinated debt. In connection with the Intercreditor Revolving Credit
Facility the Company was required to subordinate the subordinated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March 31,
2021 the Company met repayment requirements of the Intercreditor Revolving Credit Facility to make principal payments totaling $0.3 million.
During the next twelve months the Company intends on making additional payments and pay off the remaining balance outstanding provided
the Company meets all repayment requirements of the Crestmark Facility and IHC Facility agreements. As of March 31, 2021 and 2020 the remaining amount
due on the note payable was approximately $0.5 million and $0.8 million, respectively. The remaining amount due on the subordinated note
payable was classified as a current liability as of March 31, 2021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LEGAL MATTERS On September 11, 2020 a Complaint was filed against
the Company’s SMCL subsidiary and various staffing agencies used by SMCL in a Superior Court of San Bernadino County. The complaint
alleges an employee of SMCL committed employment practice violations against a former temporary employee not employed by SMC Logistics.
Management has investigated the allegation and has engaged with an employment attorney to defend the lawsuit. Management does not believe
the claims have merit and does not believe the lawsuit will have a material adverse effect on our financial results. As of this filing management is not aware of any other
legal proceedings other than matters that arise in the ordinary course of busines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Operating Leases We have operating lease agreements for offices and
a warehouse facility in Florida, California and Macau expiring in various years through 2024. We entered into an operating lease agreement, effective
October 1, 2017, for the corporate headquarters located in Fort Lauderdale, Florida where we lease approximately 6,500 square feet of
office space. The lease expires on March 31, 2024. The base rent payment is approximately $9,400 per month, subject to annual adjustments. We entered into an operating lease agreement, effective
June 1, 2013, for 86,000 square feet of warehouse space in Ontario, California for our logistics operations. On June 15, 2020 we executed
a three-year lease extension which will expire on August 31, 2023. The renewal base rent payment is $65,300 per month with a 3% increase
every 12 months for the remaining term of the extension. We entered into an operating lease agreement, effective
May 1, 2018, for 424 square feet of office space in Macau. The rent is fixed at approximately $1,600 per month for the duration of the
lease which expired on April 30, 2021. In May 2021 we executed a one-year lease extension which will expire on April 30, 2022. The lease
provides for a renewal option to extend the lease. Rent expense on the new lease is fixed at approximately $1,700 per month for the duration
of the lease term. Lease expense for our operating leases is recognized
on a straight-line basis over the lease terms. Finance Leases On May 25, 2018 and June 4, 2018, we entered into
two long-term capital leasing arrangements with Wells Fargo Equipment Finance (“Wells Fargo”) to finance the leasing of two
used forklift vehicles in the amount of approximately $44,000. The leases require monthly payments in the amount of $1,279 per month over
a total lease term of 36 months which commenced on June 1, 2018. The agreement has an effective interest rate of 4.5% and the Company
has the option to purchase the equipment at the end of the lease term for one dollar. As of March 31, 2021 and March 31, 2020, the remaining
amounts due on these capital leasing arrangements was approximately $3,000 and $18,000, respectively. Supplemental balance sheet information related
to leases as of March 31, 2021 is as follows:
Assets:
Operating lease - right-of-use assets $ 2,074,115
Finance leases as a component of property and equipment, net of accumulated depreciation of $18,136 25,390
Liabilities
Current
Current portion of operating leases $ 794,938
Current portion of finance leases 2,546
Noncurrent
Operating lease liabilities, net of current portion $ 1,334,010
Finance leases, net of current portion - Supplemental statement of operations information related to leases for
the fiscal year ended March 31, 2021 is as follows:
Fiscal Year Ended
March 31, 2021
Operating lease expense as a component of general and administrative expenses $ 790,715
Finance lease cost
Depreciation of leased assets as a component of depreciation $ 6,218
Interest on lease liabilities as a component of interest expense $ 370
Supplemental cash flow information related to leases for the nine months ended March 31, 2021 is as follows:
Cash paid for amounts included in the measurement of lease liabilities:
Operating cash flow paid for operating leases $ 805,662
Financing cash flow paid for finance leases $ 14,957
Lease term and Discount Rate
Weighted average remaining lease term (months) 30.0
Operating leases 2.0
Finance leases
Weighted average discount rate
Operating leases 6.25 %
Finance leases 3.68 % Scheduled maturities of operating and finance lease
liabilities outstanding as of March 31, 2021 are as follows:
Fiscal Year Operating Leases Finance Leases
2022 $ 682,373 $ 2,558
2023 931,948 -
2024 674,488 -
2025 30,739 -
Total Minimum Future Payments 2,319,548 2,558
Less: Imputed Interest 190,600 12
Present Value of Lease Liabilities $ 2,128,948 $ 2,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1</t>
        </is>
      </c>
    </row>
    <row r="3">
      <c r="A3" s="3" t="inlineStr">
        <is>
          <t>Equity [Abstract]</t>
        </is>
      </c>
    </row>
    <row r="4">
      <c r="A4" s="4" t="inlineStr">
        <is>
          <t>Shareholders' Equity</t>
        </is>
      </c>
      <c r="B4" s="4" t="inlineStr">
        <is>
          <t>NOTE 7 – SHAREHOLDERS’ EQUITY COMMON STOCK ISSUANCES During the years ended March 31, 2021 and 2020 the
Company issued the following common stock shares: Fiscal 2021: On October 30, 2020 the Company issued 440,000 shares
of its common stock to three executive officers who exercised stock options at an average exercise price of $.06 per share. On November 6, 2020, the Company issued 43,105 shares
of its common stock to our Board of Directors at $0.29 per share, pursuant to our annual director compensation plan for the fiscal year
ending March 31, 2021. Fiscal 2020: On August 30, 2019 the Company issued 60,000 shares
of its common stock to a former director who exercised stock options at an average exercise price of $0.17 per share. On June 12, 2019, the Company issued 32,890 shares
of its common stock to our Board of Directors at $0.38 per share, pursuant to our annual director compensation plan for the fiscal year
ending March 31, 2020.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21, the Plan had expired and no shares were available to be issued nor were any additional shares issued
from the plan in Fiscal 2021 or 2020. A summary of stock option activity for each of the
years presented is summarized below.
Fiscal 2021 Fiscal 2020
Number of Options Weighted Average Exercise Price Number of Options Weighted Average Exercise Price
Stock Options:
Balance at beginning of year 2,230,000 $ 0.26 2,210,000 $ 0.25
Granted 100,000 $ 0.29 100,000 $ 0.38
Exercised (440,000 ) $ 0.06 (60,000 ) $ 0.17
Forfeited (210,000 ) $ 0.17 (20,000 ) $ 0.03
Balance at end of year * 1,680,000 $ 0.32 2,230,000 $ 0.26
Options exercisable at end of year 1,580,000 $ 0.33 2,130,000 $ 0.25 The following table summarizes information about employee
stock options outstanding at March 31, 2021:
Range of Exercise Price Number Outstanding at March 31, 2021 Weighted Average Remaining Contractual Life Weighted Average Exercise Price Number Exercisable at March 31, 2021 Weighted Average Exercise Price
$0.12 - $0.38 1,130,000 4.0 $ 0.24 1,030,000 $ 0.23
$0.47 - $0.55 550,000 6.4 $ 0.50 550,000 $ 0.50
* 1,680,000 1,580,000 * Total number of options outstanding as of March
31, 2021 includes 600,000 options issued to five current and two former directors as compensation and 1,040,000 options issued to key
employees that were not issued from th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8 - INCOME TAXES The Company files separate tax returns in the United
States and in Macau. The Macau Subsidiary has received approval from the Macau government to operate its business as a Macau Offshore
Company (MOC), and is exempt from the Macau income tax. For the fiscal years ended March 31, 2021 and 2020, the Macau Subsidiary recorded
no tax provision. The U.S. Federal net operating loss carryforward is
subject to an IRS Section 382 limitation. As of March 31, 2021 and 2020, the Company had net deferred tax assets of approximately $0.9
million and $1.3 million, respectively. For the fiscal year ended March 31, 2021 we determined our effective tax rate to be approximately
17.4% and we recorded a tax provision of approximately $0.5 million which was net of a valuation reserve of approximately $23,000 for
deferred tax assets that will most likely expire prior to being realized. For the fiscal year ended March 31, 2020 we determined our effective
tax rate to be approximately 18.1% and we recorded a tax benefit of approximately $0.6 million which was net of a valuation reserve of
approximately $88,000 for deferred tax assets that will most likely expire prior to being realized. The Company also recorded an income
tax receivable of approximately $0.1 million due to the availability of net operating loss carrybacks and alternative minimum tax credits
that were realized for the year ended March 31, 2021. The income tax receivable was included as a component of prepaid expenses and other
current assets on the accompanying consolidated balance sheet as of March 31, 2021. The income tax provision (benefit) for federal, foreign,
and state income taxes in the consolidated statements of operations consisted of the following components for 2021 and 2020:
2021 2020
Income tax provision (benefit):
Current:
Federal $ 54,487 $ (104,437 )
State 3,825 -
Total current Federal and State tax benefit $ 58,312 $ (104,437 )
Deferred:
Federal $ 417,477 $ (521,776 )
State (18,920 ) (15,601 )
Total Deferred Federal and State 398,557 (537,377 )
Total income tax (benefit) provision $ 456,869 $ (641,814 ) The United States and foreign components of income
(loss) before income taxes are as follows:
2021 2020
United States $ 1,922,947 $ (3,765,272 )
Foreign 706,287 266,458
$ 2,629,234 $ (3,498,814 ) The actual tax provision differs from the “expected”
tax for the years ended March 31, 2021 and 2020 (computed by applying the U.S. Federal Corporate tax rate of 21 percent to income before
taxes) as follows:
2021 2020
Expected tax provision (benefit) $ 551,982 $ (734,751 )
State income taxes, net of Federal income tax provision (benefit) 128,699 (175,245 )
Permanent differences (6,578 ) 9,977
Tax rate differential on foreign earnings (108,690 ) -
Change in valuation allowance (65,193 ) 87,842
Effect of IRC §382 on NOL - 100,966
Tax rate differential on NOL carryback - 16,263
Correction of state rate - 83,803
Other (43,351 ) (30,669 )
Actual tax provision (benefit) $ 456,869 $ (641,814 ) The tax effects of temporary differences that give
rise to significant portions of deferred tax assets and liabilities are as follows:
2021 2020
NOL Federal Carryforward $ 246,769 $ 312,430
State NOL Carryforward 194,388 157,967
General business credit - 14,196
Inventory differences 348,921 303,529
Stock option compensation expense 115,730 128,220
Allowance for doubtful accounts 35,877 143,748
Insurance contingency - 220,425
Reserve for estimated returns 111,887 112,537
Accrued vacation 13,186 42,928
Business interest deduction - 55,978
1,066,758 1,491,958
Less: valuation allowance 22,649 87,842
1,044,109 1,404,116
Depreciable and amortizable assets (119,242 ) (82,512 )
Prepaid expenses (37,703 ) (35,883 )
Net deferred tax liabilities (156,945 ) (118,395 )
Net deferred tax asset $ 887,164 $ 1,285,721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t March 31, 2021, the Company
evaluated the realizability of its deferred tax assets in accordance with GAAP and concluded that a $22,649 valuation allowance against
deferred tax assets was necessary. The recognition of the remaining net deferred tax asset and corresponding tax benefit is based upon
the Company’s conclusions regarding, among other considerations, the Company’s history of earnings and projected earnings
for fiscal year 2022 and in the future. At March 31, 2021, the Company has federal tax net
operating loss carryforwards in the amount of approximately $1.2 million that begin to expire in the year 2025. The net operating loss
carryforward is subject to an IRS Section 382 limitation that limited the amount available to use beginning in Fiscal 2020 to approximately
$.15 million per year. In addition, the Company has state tax net operating loss carryforwards of approximately $3.6 million that will
begin to expire beginning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NOTE 9 - SEGMENT INFORMATION The Company operates in one segment. Sales by geographic
region for the period presented are as follows:
FOR THE FISCAL YEARS ENDED
March 31, March 31,
2021 2020
North America $ 44,200,000 $ 36,000,000
Europe 1,200,000 1,700,000
Asia - 300,000
Australia 400,000 500,000
$ 45,800,000 $ 38,500,000 The geographic area of sales is based primarily on
where the product was deli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1</t>
        </is>
      </c>
    </row>
    <row r="3">
      <c r="A3" s="3" t="inlineStr">
        <is>
          <t>Retirement Benefits [Abstract]</t>
        </is>
      </c>
    </row>
    <row r="4">
      <c r="A4" s="4" t="inlineStr">
        <is>
          <t>Employee Benefit Plans</t>
        </is>
      </c>
      <c r="B4" s="4" t="inlineStr">
        <is>
          <t>NOTE 10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fiscal years ended March 31, 2021 and 2020 totaled approximately $74,000 and $63,000, respectively.
The amounts are included as a component of general and administrative expense in the accompanying Consolidated Statements of Operations.
The Company does not provide any post-employment benefits to retir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Customers, and Suppliers</t>
        </is>
      </c>
      <c r="B1" s="2" t="inlineStr">
        <is>
          <t>12 Months Ended</t>
        </is>
      </c>
    </row>
    <row r="2">
      <c r="B2" s="2" t="inlineStr">
        <is>
          <t>Mar. 31, 2021</t>
        </is>
      </c>
    </row>
    <row r="3">
      <c r="A3" s="3" t="inlineStr">
        <is>
          <t>Risks and Uncertainties [Abstract]</t>
        </is>
      </c>
    </row>
    <row r="4">
      <c r="A4" s="4" t="inlineStr">
        <is>
          <t>Concentrations of Credit Risk, Customers, and Suppliers</t>
        </is>
      </c>
      <c r="B4" s="4" t="inlineStr">
        <is>
          <t>NOTE 11 - CONCENTRATIONS OF CREDIT RISK, CUSTOMERS,
AND SUPPLIERS The Company derives a majority of its revenues from
retailers in the United States. The Company’s allowance for doubtful accounts is based upon management’s estimates and historical
experience and reflects the fact that accounts receivable are concentrated with several large customers. At March 31, 2021, 70% of accounts
receivable were due from four customers in North America that individually owed over 10% of total accounts receivable. At March 31, 2020,
82% of accounts receivable were due from four customers in North America that individually owed over 10% of total accounts receivable. Revenues derived from three customers in 2021 and
2020 were 69% and 64% of total revenue, respectively. Revenues from customers representing greater than 10% of total net sales were derived
from top four customers in Fiscal 2021 and top three customers in Fiscal 2020 as percentage of the net sales were 36%, 20%, 13% and 12%,
and 41%, 13% and 10%, respectively. The loss of any of these customers could have an adverse impact on the Company. The Macau Subsidiary recorded net sales of approximately
$4.1 million and $5.1 million in fiscal 2021 and 2020, respectively. The Company is dependent upon foreign companies for
the manufacture of all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21 and 2020, manufacturers in
the People’s Republic of China accounted for 100% of the Company’s total product purchases, including all of the Company’s
hardware purchases. In 2018 the U.S. government-imposed tariffs of up to 25% on certain goods imported from China. All of our products
are manufactured and imported from China however, only our microphones are currently subject to a 7.5% tariff currently in place. Should
the government decide to expand its list of products to include our karaoke products that would subject our products to tariffs in the
future, there could be a significant increase in the landed cost of our products. If we are unable to mitigate these increased costs through
price increases, we could experience reductions in revenues, gross profit margin and results from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12 – RELATED PARTY TRANSACTIONS DUE TO/FROM RELATED PARTIES On March 31, 2021 the Company had approximately $0.1
million due to related parties SLRD, SCE and SLE for services provided by these companies and licensing fees for use of pedestal model
molds and tools owned by them. On March 31, 2020, the Company had approximately $0.5 million due from related parties SLRD, SCE and SLE
for goods and services sold to these companies. TRADE During both Fiscal 2021 and 2020 the Company paid
approximately $0.4 million to SLE as reimbursement for engineering, quality control and other administrative services performed on our
behalf in China. These expense reimbursements were included in general and administrative expenses on our consolidated statements of operations. During Fiscal 2021 and 2020 the Company sold approximately
$0.0 million and $0.9 million, respectively of product to Winglight for direct shipment to Cosmo at discounted pricing granted to major
direct import customers shipped internationally with freight prepaid. These amounts were included as a component of net sales in the accompanying
consolidated statements of operations.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0.7 million. During Fiscal 2021 there was a gain of approximately $0.2
million from Cosmo related to payments received in Fiscal 2021 on prior year sales and the related receivable previously reversed and
written off as initially deemed uncollec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rve for Sales Returns</t>
        </is>
      </c>
      <c r="B1" s="2" t="inlineStr">
        <is>
          <t>12 Months Ended</t>
        </is>
      </c>
    </row>
    <row r="2">
      <c r="B2" s="2" t="inlineStr">
        <is>
          <t>Mar. 31, 2021</t>
        </is>
      </c>
    </row>
    <row r="3">
      <c r="A3" s="3" t="inlineStr">
        <is>
          <t>First Priority Lien Percentage</t>
        </is>
      </c>
    </row>
    <row r="4">
      <c r="A4" s="4" t="inlineStr">
        <is>
          <t>Reserve for Sales Returns</t>
        </is>
      </c>
      <c r="B4" s="4" t="inlineStr">
        <is>
          <t xml:space="preserve">NOTE 13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solidated balance sheets. Changes in the Company’s reserve for sales returns
are presented in the following table:
Fiscal Year Ended
March 31, March 31,
2021 2020
Reserve for sales returns at beginning of the fiscal year $ 1,224,000 $ 896,000
Provision for estimated sales returns 3,881,000 5,771,000
Sales returns received (4,145,000 ) (5,443,000 )
Reserve for sales returns at end of the year $ 960,000 $ 1,2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396579</v>
      </c>
      <c r="C3" s="5" t="n">
        <v>345200</v>
      </c>
    </row>
    <row r="4">
      <c r="A4" s="4" t="inlineStr">
        <is>
          <t>Accounts receivable, net of allowances of $138,580 and $337,461, respectively</t>
        </is>
      </c>
      <c r="B4" s="6" t="n">
        <v>2298922</v>
      </c>
      <c r="C4" s="6" t="n">
        <v>1860500</v>
      </c>
    </row>
    <row r="5">
      <c r="A5" s="4" t="inlineStr">
        <is>
          <t>Due from banks</t>
        </is>
      </c>
      <c r="B5" s="6" t="n">
        <v>4557120</v>
      </c>
      <c r="C5" s="6" t="n">
        <v>2388438</v>
      </c>
    </row>
    <row r="6">
      <c r="A6" s="4" t="inlineStr">
        <is>
          <t>Insurance claim receivable</t>
        </is>
      </c>
      <c r="B6" s="4" t="inlineStr">
        <is>
          <t xml:space="preserve"> </t>
        </is>
      </c>
      <c r="C6" s="6" t="n">
        <v>1268463</v>
      </c>
    </row>
    <row r="7">
      <c r="A7" s="4" t="inlineStr">
        <is>
          <t>Inventories, net</t>
        </is>
      </c>
      <c r="B7" s="6" t="n">
        <v>5490255</v>
      </c>
      <c r="C7" s="6" t="n">
        <v>7601277</v>
      </c>
    </row>
    <row r="8">
      <c r="A8" s="4" t="inlineStr">
        <is>
          <t>Prepaid expenses and other current assets</t>
        </is>
      </c>
      <c r="B8" s="6" t="n">
        <v>221071</v>
      </c>
      <c r="C8" s="6" t="n">
        <v>252473</v>
      </c>
    </row>
    <row r="9">
      <c r="A9" s="4" t="inlineStr">
        <is>
          <t>Deferred financing costs</t>
        </is>
      </c>
      <c r="B9" s="6" t="n">
        <v>15359</v>
      </c>
      <c r="C9" s="6" t="n">
        <v>3333</v>
      </c>
    </row>
    <row r="10">
      <c r="A10" s="4" t="inlineStr">
        <is>
          <t>Total Current Assets</t>
        </is>
      </c>
      <c r="B10" s="6" t="n">
        <v>12979306</v>
      </c>
      <c r="C10" s="6" t="n">
        <v>13819684</v>
      </c>
    </row>
    <row r="11">
      <c r="A11" s="4" t="inlineStr">
        <is>
          <t>Property and equipment, net</t>
        </is>
      </c>
      <c r="B11" s="6" t="n">
        <v>674153</v>
      </c>
      <c r="C11" s="6" t="n">
        <v>771349</v>
      </c>
    </row>
    <row r="12">
      <c r="A12" s="4" t="inlineStr">
        <is>
          <t>Deferred tax assets</t>
        </is>
      </c>
      <c r="B12" s="6" t="n">
        <v>887164</v>
      </c>
      <c r="C12" s="6" t="n">
        <v>1285721</v>
      </c>
    </row>
    <row r="13">
      <c r="A13" s="4" t="inlineStr">
        <is>
          <t>Operating Leases - right of use assets</t>
        </is>
      </c>
      <c r="B13" s="6" t="n">
        <v>2074115</v>
      </c>
      <c r="C13" s="6" t="n">
        <v>573874</v>
      </c>
    </row>
    <row r="14">
      <c r="A14" s="4" t="inlineStr">
        <is>
          <t>Other non-current assets</t>
        </is>
      </c>
      <c r="B14" s="6" t="n">
        <v>147173</v>
      </c>
      <c r="C14" s="6" t="n">
        <v>150509</v>
      </c>
    </row>
    <row r="15">
      <c r="A15" s="4" t="inlineStr">
        <is>
          <t>Total Assets</t>
        </is>
      </c>
      <c r="B15" s="6" t="n">
        <v>16761911</v>
      </c>
      <c r="C15" s="6" t="n">
        <v>16601137</v>
      </c>
    </row>
    <row r="16">
      <c r="A16" s="3" t="inlineStr">
        <is>
          <t>Current Liabilities</t>
        </is>
      </c>
    </row>
    <row r="17">
      <c r="A17" s="4" t="inlineStr">
        <is>
          <t>Accounts payable</t>
        </is>
      </c>
      <c r="B17" s="6" t="n">
        <v>2461103</v>
      </c>
      <c r="C17" s="6" t="n">
        <v>5041610</v>
      </c>
    </row>
    <row r="18">
      <c r="A18" s="4" t="inlineStr">
        <is>
          <t>Accrued expenses</t>
        </is>
      </c>
      <c r="B18" s="6" t="n">
        <v>1659499</v>
      </c>
      <c r="C18" s="6" t="n">
        <v>1529168</v>
      </c>
    </row>
    <row r="19">
      <c r="A19" s="4" t="inlineStr">
        <is>
          <t>Revolving line of credit - Iron Horse Credit</t>
        </is>
      </c>
      <c r="B19" s="6" t="n">
        <v>64915</v>
      </c>
      <c r="C19" s="4" t="inlineStr">
        <is>
          <t xml:space="preserve"> </t>
        </is>
      </c>
    </row>
    <row r="20">
      <c r="A20" s="4" t="inlineStr">
        <is>
          <t>Customer deposits</t>
        </is>
      </c>
      <c r="B20" s="6" t="n">
        <v>139064</v>
      </c>
      <c r="C20" s="4" t="inlineStr">
        <is>
          <t xml:space="preserve"> </t>
        </is>
      </c>
    </row>
    <row r="21">
      <c r="A21" s="4" t="inlineStr">
        <is>
          <t>Refunds due to customers</t>
        </is>
      </c>
      <c r="B21" s="6" t="n">
        <v>145408</v>
      </c>
      <c r="C21" s="6" t="n">
        <v>806475</v>
      </c>
    </row>
    <row r="22">
      <c r="A22" s="4" t="inlineStr">
        <is>
          <t>Reserve for sales returns</t>
        </is>
      </c>
      <c r="B22" s="6" t="n">
        <v>960000</v>
      </c>
      <c r="C22" s="6" t="n">
        <v>1224000</v>
      </c>
    </row>
    <row r="23">
      <c r="A23" s="4" t="inlineStr">
        <is>
          <t>Current portion of finance leases</t>
        </is>
      </c>
      <c r="B23" s="6" t="n">
        <v>2546</v>
      </c>
      <c r="C23" s="6" t="n">
        <v>14953</v>
      </c>
    </row>
    <row r="24">
      <c r="A24" s="4" t="inlineStr">
        <is>
          <t>Current portion of installment notes</t>
        </is>
      </c>
      <c r="B24" s="6" t="n">
        <v>68332</v>
      </c>
      <c r="C24" s="6" t="n">
        <v>63098</v>
      </c>
    </row>
    <row r="25">
      <c r="A25" s="4" t="inlineStr">
        <is>
          <t>Current portion of note payable - Paycheck Protection Program</t>
        </is>
      </c>
      <c r="B25" s="6" t="n">
        <v>172685</v>
      </c>
      <c r="C25" s="4" t="inlineStr">
        <is>
          <t xml:space="preserve"> </t>
        </is>
      </c>
    </row>
    <row r="26">
      <c r="A26" s="4" t="inlineStr">
        <is>
          <t>Current portion of operating lease liabilities</t>
        </is>
      </c>
      <c r="B26" s="6" t="n">
        <v>794938</v>
      </c>
      <c r="C26" s="6" t="n">
        <v>321389</v>
      </c>
    </row>
    <row r="27">
      <c r="A27" s="4" t="inlineStr">
        <is>
          <t>Current portion of related party subordinated note payable - Starlight Marketing Development, Ltd.</t>
        </is>
      </c>
      <c r="B27" s="6" t="n">
        <v>502659</v>
      </c>
      <c r="C27" s="4" t="inlineStr">
        <is>
          <t xml:space="preserve"> </t>
        </is>
      </c>
    </row>
    <row r="28">
      <c r="A28" s="4" t="inlineStr">
        <is>
          <t>Total Current Liabilities</t>
        </is>
      </c>
      <c r="B28" s="6" t="n">
        <v>7034199</v>
      </c>
      <c r="C28" s="6" t="n">
        <v>9502409</v>
      </c>
    </row>
    <row r="29">
      <c r="A29" s="4" t="inlineStr">
        <is>
          <t>Finance leases, net of current portion</t>
        </is>
      </c>
      <c r="B29" s="4" t="inlineStr">
        <is>
          <t xml:space="preserve"> </t>
        </is>
      </c>
      <c r="C29" s="6" t="n">
        <v>2550</v>
      </c>
    </row>
    <row r="30">
      <c r="A30" s="4" t="inlineStr">
        <is>
          <t>Installment notes, net of current portion</t>
        </is>
      </c>
      <c r="B30" s="6" t="n">
        <v>212949</v>
      </c>
      <c r="C30" s="6" t="n">
        <v>283193</v>
      </c>
    </row>
    <row r="31">
      <c r="A31" s="4" t="inlineStr">
        <is>
          <t>Note payable - Payroll Protection Program, net of current portion</t>
        </is>
      </c>
      <c r="B31" s="6" t="n">
        <v>271215</v>
      </c>
      <c r="C31" s="4" t="inlineStr">
        <is>
          <t xml:space="preserve"> </t>
        </is>
      </c>
    </row>
    <row r="32">
      <c r="A32" s="4" t="inlineStr">
        <is>
          <t>Operating lease liabilities, net of current portion</t>
        </is>
      </c>
      <c r="B32" s="6" t="n">
        <v>1334010</v>
      </c>
      <c r="C32" s="6" t="n">
        <v>322263</v>
      </c>
    </row>
    <row r="33">
      <c r="A33" s="4" t="inlineStr">
        <is>
          <t>Subordinated related party debt - Starlight Marketing Development, Ltd., net of current portion</t>
        </is>
      </c>
      <c r="B33" s="4" t="inlineStr">
        <is>
          <t xml:space="preserve"> </t>
        </is>
      </c>
      <c r="C33" s="6" t="n">
        <v>802659</v>
      </c>
    </row>
    <row r="34">
      <c r="A34" s="4" t="inlineStr">
        <is>
          <t>Total Liabilities</t>
        </is>
      </c>
      <c r="B34" s="6" t="n">
        <v>8852373</v>
      </c>
      <c r="C34" s="6" t="n">
        <v>10913074</v>
      </c>
    </row>
    <row r="35">
      <c r="A35" s="4" t="inlineStr">
        <is>
          <t>Commitments and Contingencies</t>
        </is>
      </c>
      <c r="B35" s="4" t="inlineStr">
        <is>
          <t xml:space="preserve"> </t>
        </is>
      </c>
      <c r="C35" s="4" t="inlineStr">
        <is>
          <t xml:space="preserve"> </t>
        </is>
      </c>
    </row>
    <row r="36">
      <c r="A36" s="3" t="inlineStr">
        <is>
          <t>Shareholders' Equity</t>
        </is>
      </c>
    </row>
    <row r="37">
      <c r="A37" s="4" t="inlineStr">
        <is>
          <t>Preferred stock, $1.00 par value; 1,000,000 shares authorized; no shares issued and outstanding</t>
        </is>
      </c>
      <c r="B37" s="4" t="inlineStr">
        <is>
          <t xml:space="preserve"> </t>
        </is>
      </c>
      <c r="C37" s="4" t="inlineStr">
        <is>
          <t xml:space="preserve"> </t>
        </is>
      </c>
    </row>
    <row r="38">
      <c r="A38" s="4" t="inlineStr">
        <is>
          <t>Additional paid-in capital</t>
        </is>
      </c>
      <c r="B38" s="6" t="n">
        <v>19773322</v>
      </c>
      <c r="C38" s="6" t="n">
        <v>19729043</v>
      </c>
    </row>
    <row r="39">
      <c r="A39" s="4" t="inlineStr">
        <is>
          <t>Accumulated deficit</t>
        </is>
      </c>
      <c r="B39" s="6" t="n">
        <v>-12254191</v>
      </c>
      <c r="C39" s="6" t="n">
        <v>-14426556</v>
      </c>
    </row>
    <row r="40">
      <c r="A40" s="4" t="inlineStr">
        <is>
          <t>Total Shareholders' Equity</t>
        </is>
      </c>
      <c r="B40" s="6" t="n">
        <v>7909538</v>
      </c>
      <c r="C40" s="6" t="n">
        <v>5688063</v>
      </c>
    </row>
    <row r="41">
      <c r="A41" s="4" t="inlineStr">
        <is>
          <t>Total Liabilities and Shareholders' Equity</t>
        </is>
      </c>
      <c r="B41" s="6" t="n">
        <v>16761911</v>
      </c>
      <c r="C41" s="6" t="n">
        <v>16601137</v>
      </c>
    </row>
    <row r="42">
      <c r="A42" s="4" t="inlineStr">
        <is>
          <t>Common Class A [Member]</t>
        </is>
      </c>
    </row>
    <row r="43">
      <c r="A43" s="3" t="inlineStr">
        <is>
          <t>Shareholders' Equity</t>
        </is>
      </c>
    </row>
    <row r="44">
      <c r="A44" s="4" t="inlineStr">
        <is>
          <t>Common stock value</t>
        </is>
      </c>
      <c r="B44" s="4" t="inlineStr">
        <is>
          <t xml:space="preserve"> </t>
        </is>
      </c>
      <c r="C44" s="4" t="inlineStr">
        <is>
          <t xml:space="preserve"> </t>
        </is>
      </c>
    </row>
    <row r="45">
      <c r="A45" s="4" t="inlineStr">
        <is>
          <t>Common Class B [Member]</t>
        </is>
      </c>
    </row>
    <row r="46">
      <c r="A46" s="3" t="inlineStr">
        <is>
          <t>Shareholders' Equity</t>
        </is>
      </c>
    </row>
    <row r="47">
      <c r="A47" s="4" t="inlineStr">
        <is>
          <t>Common stock value</t>
        </is>
      </c>
      <c r="B47" s="6" t="n">
        <v>390407</v>
      </c>
      <c r="C47" s="6" t="n">
        <v>385576</v>
      </c>
    </row>
    <row r="48">
      <c r="A48" s="4" t="inlineStr">
        <is>
          <t>Starlight Consumer Electronics Co.Ltd. [Member]</t>
        </is>
      </c>
    </row>
    <row r="49">
      <c r="A49" s="3" t="inlineStr">
        <is>
          <t>Current Liabilities</t>
        </is>
      </c>
    </row>
    <row r="50">
      <c r="A50" s="4" t="inlineStr">
        <is>
          <t>Due to related party</t>
        </is>
      </c>
      <c r="B50" s="6" t="n">
        <v>14400</v>
      </c>
      <c r="C50" s="6" t="n">
        <v>14400</v>
      </c>
    </row>
    <row r="51">
      <c r="A51" s="4" t="inlineStr">
        <is>
          <t>Starlight Electronics Co., Ltd [Member]</t>
        </is>
      </c>
    </row>
    <row r="52">
      <c r="A52" s="3" t="inlineStr">
        <is>
          <t>Current Liabilities</t>
        </is>
      </c>
    </row>
    <row r="53">
      <c r="A53" s="4" t="inlineStr">
        <is>
          <t>Due to related party</t>
        </is>
      </c>
      <c r="B53" s="4" t="inlineStr">
        <is>
          <t xml:space="preserve"> </t>
        </is>
      </c>
      <c r="C53" s="6" t="n">
        <v>372300</v>
      </c>
    </row>
    <row r="54">
      <c r="A54" s="4" t="inlineStr">
        <is>
          <t>Winglight Pacific, Ltd [Member]</t>
        </is>
      </c>
    </row>
    <row r="55">
      <c r="A55" s="3" t="inlineStr">
        <is>
          <t>Current Assets</t>
        </is>
      </c>
    </row>
    <row r="56">
      <c r="A56" s="4" t="inlineStr">
        <is>
          <t>Accounts receivable related party</t>
        </is>
      </c>
      <c r="B56" s="4" t="inlineStr">
        <is>
          <t xml:space="preserve"> </t>
        </is>
      </c>
      <c r="C56" s="6" t="n">
        <v>100000</v>
      </c>
    </row>
    <row r="57">
      <c r="A57" s="3" t="inlineStr">
        <is>
          <t>Current Liabilities</t>
        </is>
      </c>
    </row>
    <row r="58">
      <c r="A58" s="4" t="inlineStr">
        <is>
          <t>Due to related party</t>
        </is>
      </c>
      <c r="B58" s="4" t="inlineStr">
        <is>
          <t xml:space="preserve"> </t>
        </is>
      </c>
      <c r="C58" s="4" t="inlineStr">
        <is>
          <t xml:space="preserve"> </t>
        </is>
      </c>
    </row>
    <row r="59">
      <c r="A59" s="4" t="inlineStr">
        <is>
          <t>Starlight R&amp;D, Ltd. [Member]</t>
        </is>
      </c>
    </row>
    <row r="60">
      <c r="A60" s="3" t="inlineStr">
        <is>
          <t>Current Liabilities</t>
        </is>
      </c>
    </row>
    <row r="61">
      <c r="A61" s="4" t="inlineStr">
        <is>
          <t>Due to related party</t>
        </is>
      </c>
      <c r="B61" s="5" t="n">
        <v>48650</v>
      </c>
      <c r="C61" s="5" t="n">
        <v>115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amaged Goods Incident</t>
        </is>
      </c>
      <c r="B1" s="2" t="inlineStr">
        <is>
          <t>12 Months Ended</t>
        </is>
      </c>
    </row>
    <row r="2">
      <c r="B2" s="2" t="inlineStr">
        <is>
          <t>Mar. 31, 2021</t>
        </is>
      </c>
    </row>
    <row r="3">
      <c r="A3" s="3" t="inlineStr">
        <is>
          <t>Environmental Remediation Obligations [Abstract]</t>
        </is>
      </c>
    </row>
    <row r="4">
      <c r="A4" s="4" t="inlineStr">
        <is>
          <t>Damaged Goods Incident</t>
        </is>
      </c>
      <c r="B4" s="4" t="inlineStr">
        <is>
          <t>NOTE 14 – DAMAGED GOODS INCIDENT In August 2019, we received notification from a major
customer that several containers of goods from multiple vessels purchased direct import by the customer had arrived severely water damaged.
Upon inspection of the damaged goods by insurance surveyors it was their opinion that the source of the damage was due to moisture in
the pallets provided by the factory which caused significant condensation and consequently water damage to the merchandise. Actual damage
to the goods occurred while the goods were in transit. We filed insurance claims on our cargo insurance policy which provided for recovery
of the sales value plus additional expenses associated with the damaged goods. For the fiscal year ended March 31, 2020, the customer
charged us back a total of approximately $1.7 million for damaged goods consisting of sales value of approximately $1.6 million which
was recorded as a reduction in net sales and approximately $0.1 million in freight charges which were expensed as a component of sales
and marketing expense on the accompanying consolidated statements of operations. For the fiscal year ended March 31, 2020, we incurred
additional related expenses of approximately $0.3 million that were included as a component of general and administrative expenses on
the accompanying consolidated statements of operations. We recorded a refund due to the customer of approximately $0.5 million which reflected
approximately $1.7 million of chargebacks by the customer less approximately $1.2 million the customer had deducted on payment remittances
to the Company as of March 31, 2020. We recognized an insurance claim receivable of approximately $1.3 million (the approximate cost of
the damaged goods destroyed) on the accompanying consolidated balance sheets for March 31, 2020. During Fiscal 2021, we recovered approximately $2.3
million in proceeds from the damaged goods insurance claim which consisted of $1.6 million of lost sales, approximately $0.1 million in
freight costs and approximately $0.6 million in out-of-pocket expenses associated with the incident. We recognized a one-time gain from
the damaged goods claim settlement of approximately $1.1 million (net of the insurance claim receivable) as other income for the fiscal
year ended March 31, 2021 on the accompanying statements of operations. In addition, we recognized an additional one-time gain of approximately
$0.4 million as other income for the fiscal year ended March 31, 2021 on the accompanying consolidated statements of operations due settlement
of accounts payable by the factory that caused the dam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funds Due to Customers</t>
        </is>
      </c>
      <c r="B1" s="2" t="inlineStr">
        <is>
          <t>12 Months Ended</t>
        </is>
      </c>
    </row>
    <row r="2">
      <c r="B2" s="2" t="inlineStr">
        <is>
          <t>Mar. 31, 2021</t>
        </is>
      </c>
    </row>
    <row r="3">
      <c r="A3" s="3" t="inlineStr">
        <is>
          <t>Refunds Due To Customers Abstract</t>
        </is>
      </c>
    </row>
    <row r="4">
      <c r="A4" s="4" t="inlineStr">
        <is>
          <t>Refunds Due to Customers</t>
        </is>
      </c>
      <c r="B4" s="4" t="inlineStr">
        <is>
          <t>NOTE 15 – REFUNDS DUE TO CUSTOMERS As of March 31, 2021 and 2020 the amount of refunds
due to customers was approximately $0.1 million and $0.8 million, respectively. All refunds related to the damaged goods incident were
settled with the customer from proceeds from the damaged goods insurance settlement claim. Refunds due to customers at March 31, 2021
were primarily due to amounts due to two major customers for seasonal returns. Refunds due to customers at March 31, 2020 were primarily
due to one major customer which reflects approximately $1.7 million of chargebacks primarily due to damaged goods received less approximately
$1.2 million that the customer had deducted on payment remittances to the Company as of March 31, 2020. The remaining $0.3 million was
primarily due to amounts due to two major customers for overstock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Mar. 31, 2021</t>
        </is>
      </c>
    </row>
    <row r="3">
      <c r="A3" s="3" t="inlineStr">
        <is>
          <t>Reserves</t>
        </is>
      </c>
    </row>
    <row r="4">
      <c r="A4" s="4" t="inlineStr">
        <is>
          <t>Reserves</t>
        </is>
      </c>
      <c r="B4" s="4" t="inlineStr">
        <is>
          <t xml:space="preserve">NOTE 16 – RESERVES Asset reserves and allowances for years ended March
31, 2021 and 2020 are presented in the following table:
Balance at Charged to Reduction to Credited to Balance at
Beginning of Costs and Allowance for Costs and End of
Description Year Expenses Write off Expenses Year
Year ended March 31, 2021
Reserves deducted from assets to which they apply:
Allowance for doubtful accounts $ 337,461 $ 16,086 $ (227,184 ) $ 12,217 $ 138,580
Inventory reserve $ 434,000 $ 688,200 $ (485,861 ) $ - $ 636,339
Year ended March 31, 2020
Reserves deducted from assets to which they apply:
Allowance for doubtful accounts $ 51,096 $ 303,843 $ (15,303 ) $ (2,175 ) $ 337,461
Inventory reserve $ 254,000 $ 398,730 $ (218,730 ) $ - $ 43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its Macau Subsidiary, SMCL, and SMCM. All inter-company accounts and transactions have been eliminated
in consolidation for all periods presented.</t>
        </is>
      </c>
    </row>
    <row r="5">
      <c r="A5" s="4" t="inlineStr">
        <is>
          <t>Use of Estimates</t>
        </is>
      </c>
      <c r="B5" s="4" t="inlineStr">
        <is>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t>
        </is>
      </c>
    </row>
    <row r="6">
      <c r="A6" s="4" t="inlineStr">
        <is>
          <t>Collectibility of Accounts Receivable</t>
        </is>
      </c>
      <c r="B6" s="4" t="inlineStr">
        <is>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 program incentive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is>
      </c>
    </row>
    <row r="7">
      <c r="A7" s="4" t="inlineStr">
        <is>
          <t>Foreign Currency Translation</t>
        </is>
      </c>
      <c r="B7" s="4" t="inlineStr">
        <is>
          <t>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 of operations and translations would be recorded in a separate component
of shareholders’ equity. Any such amounts were not material during the periods presented.</t>
        </is>
      </c>
    </row>
    <row r="8">
      <c r="A8" s="4" t="inlineStr">
        <is>
          <t>Concentration of Credit Risk</t>
        </is>
      </c>
      <c r="B8" s="4" t="inlineStr">
        <is>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1 and 2020 were approximately $0.2 million. Financial instruments, which potentially subject the
Company to concentrations of credit risk, consist of accounts receivable.</t>
        </is>
      </c>
    </row>
    <row r="9">
      <c r="A9" s="4" t="inlineStr">
        <is>
          <t>Inventory</t>
        </is>
      </c>
      <c r="B9" s="4" t="inlineStr">
        <is>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1 and March 31, 2020 the estimated amounts for these future inventory returns were approximately
$1.0 million and $1.4 million,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21 and 2020 the Company had inventory reserves of approximately
and $0.6 million and $0.4 million, respectively for estimated excess and obsolete inventory.</t>
        </is>
      </c>
    </row>
    <row r="10">
      <c r="A10" s="4" t="inlineStr">
        <is>
          <t>Long-Lived Assets</t>
        </is>
      </c>
      <c r="B10" s="4" t="inlineStr">
        <is>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is>
      </c>
    </row>
    <row r="11">
      <c r="A11" s="4" t="inlineStr">
        <is>
          <t>Property and Equipment</t>
        </is>
      </c>
      <c r="B11" s="4" t="inlineStr">
        <is>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is>
      </c>
    </row>
    <row r="12">
      <c r="A12" s="4" t="inlineStr">
        <is>
          <t>Fair Value of Financial Instruments</t>
        </is>
      </c>
      <c r="B12" s="4" t="inlineStr">
        <is>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t>
        </is>
      </c>
    </row>
    <row r="13">
      <c r="A13" s="4" t="inlineStr">
        <is>
          <t>Revenue Recognition and Reserve for Sales Returns</t>
        </is>
      </c>
      <c r="B13"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2.0 million during fiscal 2021 and $2.9 million during fiscal 202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10 – SEGMENT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1.0 million and $1.2 million as of March 31, 2021 and 2020, respectively. During fiscal 2021 and 2020 revenue was derived from
five different major product lines. Disaggregated approximate revenue from these product lines consisted of the following:
Revenue by Product Line
Fiscal Years Ended
Product Line March 31, 2021 March 31, 2020
Karaoke Machines $ 34,700,000 $ 32,600,000
Licensed Products 4,700,000 2,000,000
Microphones and Accessories 4,700,000 2,600,000
SMC Kids Toys 1,300,000 900,000
Music Subscriptions 400,000 400,000
Total Net Sales $ 45,800,000 $ 38,500,000 </t>
        </is>
      </c>
    </row>
    <row r="14">
      <c r="A14" s="4" t="inlineStr">
        <is>
          <t>Shipping and Handling Costs</t>
        </is>
      </c>
      <c r="B14" s="4" t="inlineStr">
        <is>
          <t>SHIPPING AND HANDLING COSTS Shipping and handling activities are performed before
the customer obtains control of the goods sold to them and are considered activities to fulfill the Company’s promise to transfer
the goods. For both Fiscal 2021 and 2020 shipping and handling expenses were approximately $1.2 million. These expenses are classified
as a component of selling expenses in the accompanying consolidated statements of operations.</t>
        </is>
      </c>
    </row>
    <row r="15">
      <c r="A15" s="4" t="inlineStr">
        <is>
          <t>Stock Based Compensation</t>
        </is>
      </c>
      <c r="B15" s="4" t="inlineStr">
        <is>
          <t>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operations
over the service period (generally the vesting period). The Company uses the Black-Scholes option valuation model to value stock options.
Employee stock option compensation expense in fiscal years 2021 and 2020 includes the estimated fair value of options granted, amortized
on a straight-line basis over the requisite service period for the entire portion of the award. For the years ended March 31, 2021 and
2020, the stock option expense was approximately $10,000 and $20,000,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1: expected dividend yield of 0%, risk-free interest rate of .18%, volatility of 146.7% and expected term of three years.
● For the year ended March 31, 2020: expected dividend yield of 0%, risk-free interest rate of 2.08%, volatility of 194.5% and expected term of three years. The Company’s directors were issued shares of
stock as compensation for their service. For the years ended March 31, 2021and 2020, the stock compensation expense to directors was $12,500.</t>
        </is>
      </c>
    </row>
    <row r="16">
      <c r="A16" s="4" t="inlineStr">
        <is>
          <t>Research and Development Costs</t>
        </is>
      </c>
      <c r="B16" s="4" t="inlineStr">
        <is>
          <t>RESEARCH AND DEVELOPMENT COSTS All research and development costs are charged to
results of operations as incurred. These expenses are shown as a component of general and administrative expenses in the consolidated
statements of operations. For both years ended March 31, 2021 and 2020, these amounts totaled approximately $0.1 million.</t>
        </is>
      </c>
    </row>
    <row r="17">
      <c r="A17" s="4" t="inlineStr">
        <is>
          <t>Income Taxes</t>
        </is>
      </c>
      <c r="B17" s="4" t="inlineStr">
        <is>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21 and 2020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is>
      </c>
    </row>
    <row r="18">
      <c r="A18" s="4" t="inlineStr">
        <is>
          <t>Computation of Earnings (Loss) Per Share</t>
        </is>
      </c>
      <c r="B18" s="4" t="inlineStr">
        <is>
          <t>COMPUTATION OF EARNINGS (LOSS) PER SHARE Computation of dilutive shares for fiscal years ended
March 31, 2021 and 2020 are as follows:
Fiscal year ended March 31, 2021 Fiscal year ended March 31, 2020
Basic weighted average common shares outstanding 38,760,092 38,532,889
Effect of dilutive stock options 368,558 -
Diluted weighted average of common shares outstanding 39,128,650 38,532,889 Basic net income
per share is based on the weighted average number of shares of common stock outstanding during the period. Diluted net income per share
reflects the potential dilution assuming shares of common stock were issued upon the exercise of outstanding in-the-money options and
the proceeds thereof were used to purchase shares of Company common stock at the average market price during the period using the treasury
stock method.</t>
        </is>
      </c>
    </row>
    <row r="19">
      <c r="A19" s="4" t="inlineStr">
        <is>
          <t>Adoption of New Accounting Standards</t>
        </is>
      </c>
      <c r="B19" s="4" t="inlineStr">
        <is>
          <t xml:space="preserve">ADOPTION OF NEW ACCOUNTING STANDARDS In December 2019, the FASB issued ASU 2019-12, “Income
Taxes (Topic 740). </t>
        </is>
      </c>
    </row>
    <row r="20">
      <c r="A20" s="4" t="inlineStr">
        <is>
          <t>Recent Accounting Pronouncements</t>
        </is>
      </c>
      <c r="B20" s="4" t="inlineStr">
        <is>
          <t>RECENT ACCOUNTING PRONOUNCEMENTS: In June 2016, the FASB issued ASU 2016-13, “Financial
Instruments—Credit Losses” (Topic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Disaggregation of Revenue</t>
        </is>
      </c>
      <c r="B4" s="4" t="inlineStr">
        <is>
          <t xml:space="preserve">During fiscal 2021 and 2020 revenue was derived from
five different major product lines. Disaggregated approximate revenue from these product lines consisted of the following:
Revenue by Product Line
Fiscal Years Ended
Product Line March 31, 2021 March 31, 2020
Karaoke Machines $ 34,700,000 $ 32,600,000
Licensed Products 4,700,000 2,000,000
Microphones and Accessories 4,700,000 2,600,000
SMC Kids Toys 1,300,000 900,000
Music Subscriptions 400,000 400,000
Total Net Sales $ 45,800,000 $ 38,500,000 </t>
        </is>
      </c>
    </row>
    <row r="5">
      <c r="A5" s="4" t="inlineStr">
        <is>
          <t>Schedule of Computation of Earnings (Loss) Per Share</t>
        </is>
      </c>
      <c r="B5" s="4" t="inlineStr">
        <is>
          <t xml:space="preserve">Computation of dilutive shares for fiscal years ended
March 31, 2021 and 2020 are as follows:
Fiscal year ended March 31, 2021 Fiscal year ended March 31, 2020
Basic weighted average common shares outstanding 38,760,092 38,532,889
Effect of dilutive stock options 368,558 -
Diluted weighted average of common shares outstanding 39,128,650 38,532,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Inventories are comprised of the following components:
March 31, March 31,
2021 2020
Finished Goods $ 5,400,000 $ 6,600,000
Inventory in Transit 200,000 100,000
Estimated Amount of Future Returns 500,000 1,300,000
Subtotal 6,100,000 8,000,000
Less: Inventory Reserve 600,000 400,000
Total Inventories $ 5,500,000 $ 7,6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ummary of Property and Equipment</t>
        </is>
      </c>
      <c r="B4" s="4" t="inlineStr">
        <is>
          <t xml:space="preserve">A summary of property and equipment is as follows:
USEFUL MARCH 31, MARCH 31,
LIFE 2021 2020
Computer and office equipment 5-7 years $ 400,000 $ 400,000
Furniture and fixtures 7 years 100,000 100,000
Warehouse equipment 7 years 200,000 200,000
Molds and tooling 3-5 years 1,900,000 1,700,000
2,600,000 2,400,000
Less: Accumulated depreciation 1,900,000 1,600,000
$ 700,000 $ 8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Supplemental Information Related to Leases</t>
        </is>
      </c>
      <c r="B4" s="4" t="inlineStr">
        <is>
          <t xml:space="preserve">Supplemental balance sheet information related
to leases as of March 31, 2021 is as follows:
Assets:
Operating lease - right-of-use assets $ 2,074,115
Finance leases as a component of property and equipment, net of accumulated depreciation of $18,136 25,390
Liabilities
Current
Current portion of operating leases $ 794,938
Current portion of finance leases 2,546
Noncurrent
Operating lease liabilities, net of current portion $ 1,334,010
Finance leases, net of current portion - Supplemental statement of operations information related to leases for
the fiscal year ended March 31, 2021 is as follows:
Fiscal Year Ended
March 31, 2021
Operating lease expense as a component of general and administrative expenses $ 790,715
Finance lease cost
Depreciation of leased assets as a component of depreciation $ 6,218
Interest on lease liabilities as a component of interest expense $ 370
Supplemental cash flow information related to leases for the nine months ended March 31, 2021 is as follows:
Cash paid for amounts included in the measurement of lease liabilities:
Operating cash flow paid for operating leases $ 805,662
Financing cash flow paid for finance leases $ 14,957 </t>
        </is>
      </c>
    </row>
    <row r="5">
      <c r="A5" s="4" t="inlineStr">
        <is>
          <t>Schedule of Lease term and Discount Rate</t>
        </is>
      </c>
      <c r="B5" s="4" t="inlineStr">
        <is>
          <t>Lease term and Discount Rate
Weighted average remaining lease term (months) 30.0
Operating leases 2.0
Finance leases
Weighted average discount rate
Operating leases 6.25 %
Finance leases 3.68 %</t>
        </is>
      </c>
    </row>
    <row r="6">
      <c r="A6" s="4" t="inlineStr">
        <is>
          <t>Schedule of Future Minimum Rental Payments for Operating and Finance Leases</t>
        </is>
      </c>
      <c r="B6" s="4" t="inlineStr">
        <is>
          <t xml:space="preserve">Scheduled maturities of operating and finance lease
liabilities outstanding as of March 31, 2021 are as follows:
Fiscal Year Operating Leases Finance Leases
2022 $ 682,373 $ 2,558
2023 931,948 -
2024 674,488 -
2025 30,739 -
Total Minimum Future Payments 2,319,548 2,558
Less: Imputed Interest 190,600 12
Present Value of Lease Liabilities $ 2,128,948 $ 2,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Mar. 31, 2021</t>
        </is>
      </c>
    </row>
    <row r="3">
      <c r="A3" s="3" t="inlineStr">
        <is>
          <t>Equity [Abstract]</t>
        </is>
      </c>
    </row>
    <row r="4">
      <c r="A4" s="4" t="inlineStr">
        <is>
          <t>Summary of Stock Option Activity</t>
        </is>
      </c>
      <c r="B4" s="4" t="inlineStr">
        <is>
          <t xml:space="preserve">A summary of stock option activity for each of the
years presented is summarized below.
Fiscal 2021 Fiscal 2020
Number of Options Weighted Average Exercise Price Number of Options Weighted Average Exercise Price
Stock Options:
Balance at beginning of year 2,230,000 $ 0.26 2,210,000 $ 0.25
Granted 100,000 $ 0.29 100,000 $ 0.38
Exercised (440,000 ) $ 0.06 (60,000 ) $ 0.17
Forfeited (210,000 ) $ 0.17 (20,000 ) $ 0.03
Balance at end of year * 1,680,000 $ 0.32 2,230,000 $ 0.26
Options exercisable at end of year 1,580,000 $ 0.33 2,130,000 $ 0.25 </t>
        </is>
      </c>
    </row>
    <row r="5">
      <c r="A5" s="4" t="inlineStr">
        <is>
          <t>Schedule of Employee Stock Options Outstanding</t>
        </is>
      </c>
      <c r="B5" s="4" t="inlineStr">
        <is>
          <t>The following table summarizes information about employee
stock options outstanding at March 31, 2021:
Range of Exercise Price Number Outstanding at March 31, 2021 Weighted Average Remaining Contractual Life Weighted Average Exercise Price Number Exercisable at March 31, 2021 Weighted Average Exercise Price
$0.12 - $0.38 1,130,000 4.0 $ 0.24 1,030,000 $ 0.23
$0.47 - $0.55 550,000 6.4 $ 0.50 550,000 $ 0.50
* 1,680,000 1,580,000 * Total number of options outstanding as of March
31, 2021 includes 600,000 options issued to five current and two former directors as compensation and 1,040,000 options issued to key
employees that were not issued from th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Provision (Benefit)</t>
        </is>
      </c>
      <c r="B4" s="4" t="inlineStr">
        <is>
          <t>The income tax provision (benefit) for federal, foreign,
and state income taxes in the consolidated statements of operations consisted of the following components for 2021 and 2020:
2021 2020
Income tax provision (benefit):
Current:
Federal $ 54,487 $ (104,437 )
State 3,825 -
Total current Federal and State tax benefit $ 58,312 $ (104,437 )
Deferred:
Federal $ 417,477 $ (521,776 )
State (18,920 ) (15,601 )
Total Deferred Federal and State 398,557 (537,377 )
Total income tax (benefit) provision $ 456,869 $ (641,814 )</t>
        </is>
      </c>
    </row>
    <row r="5">
      <c r="A5" s="4" t="inlineStr">
        <is>
          <t>Schedule of Income (Loss) Before Income Tax</t>
        </is>
      </c>
      <c r="B5" s="4" t="inlineStr">
        <is>
          <t>The United States and foreign components of income
(loss) before income taxes are as follows:
2021 2020
United States $ 1,922,947 $ (3,765,272 )
Foreign 706,287 266,458
$ 2,629,234 $ (3,498,814 )</t>
        </is>
      </c>
    </row>
    <row r="6">
      <c r="A6" s="4" t="inlineStr">
        <is>
          <t>Schedule of Difference Between Actual Tax Expenses and Expected Tax Expenses</t>
        </is>
      </c>
      <c r="B6" s="4" t="inlineStr">
        <is>
          <t>The actual tax provision differs from the “expected”
tax for the years ended March 31, 2021 and 2020 (computed by applying the U.S. Federal Corporate tax rate of 21 percent to income before
taxes) as follows:
2021 2020
Expected tax provision (benefit) $ 551,982 $ (734,751 )
State income taxes, net of Federal income tax provision (benefit) 128,699 (175,245 )
Permanent differences (6,578 ) 9,977
Tax rate differential on foreign earnings (108,690 ) -
Change in valuation allowance (65,193 ) 87,842
Effect of IRC §382 on NOL - 100,966
Tax rate differential on NOL carryback - 16,263
Correction of state rate - 83,803
Other (43,351 ) (30,669 )
Actual tax provision (benefit) $ 456,869 $ (641,814 )</t>
        </is>
      </c>
    </row>
    <row r="7">
      <c r="A7" s="4" t="inlineStr">
        <is>
          <t>Schedule of Deferred Tax Assets and Liabilities</t>
        </is>
      </c>
      <c r="B7" s="4" t="inlineStr">
        <is>
          <t xml:space="preserve">The tax effects of temporary differences that give
rise to significant portions of deferred tax assets and liabilities are as follows:
2021 2020
NOL Federal Carryforward $ 246,769 $ 312,430
State NOL Carryforward 194,388 157,967
General business credit - 14,196
Inventory differences 348,921 303,529
Stock option compensation expense 115,730 128,220
Allowance for doubtful accounts 35,877 143,748
Insurance contingency - 220,425
Reserve for estimated returns 111,887 112,537
Accrued vacation 13,186 42,928
Business interest deduction - 55,978
1,066,758 1,491,958
Less: valuation allowance 22,649 87,842
1,044,109 1,404,116
Depreciable and amortizable assets (119,242 ) (82,512 )
Prepaid expenses (37,703 ) (35,883 )
Net deferred tax liabilities (156,945 ) (118,395 )
Net deferred tax asset $ 887,164 $ 1,285,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4" t="inlineStr">
        <is>
          <t>Allowance for doubtful accounts receivable, net</t>
        </is>
      </c>
      <c r="B2" s="5" t="n">
        <v>138580</v>
      </c>
      <c r="C2" s="5" t="n">
        <v>337461</v>
      </c>
    </row>
    <row r="3">
      <c r="A3" s="4" t="inlineStr">
        <is>
          <t>Preferred stock, par value</t>
        </is>
      </c>
      <c r="B3" s="5" t="n">
        <v>1</v>
      </c>
      <c r="C3" s="5" t="n">
        <v>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Class A [Member]</t>
        </is>
      </c>
    </row>
    <row r="8">
      <c r="A8" s="4" t="inlineStr">
        <is>
          <t>Common stock, par value</t>
        </is>
      </c>
      <c r="B8" s="7" t="n">
        <v>0.01</v>
      </c>
      <c r="C8" s="7" t="n">
        <v>0.01</v>
      </c>
    </row>
    <row r="9">
      <c r="A9" s="4" t="inlineStr">
        <is>
          <t>Common stock, shares authorized</t>
        </is>
      </c>
      <c r="B9" s="6" t="n">
        <v>100000</v>
      </c>
      <c r="C9" s="6" t="n">
        <v>1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ommon Class B [Member]</t>
        </is>
      </c>
    </row>
    <row r="13">
      <c r="A13" s="4" t="inlineStr">
        <is>
          <t>Common stock, par value</t>
        </is>
      </c>
      <c r="B13" s="7" t="n">
        <v>0.01</v>
      </c>
      <c r="C13" s="7" t="n">
        <v>0.01</v>
      </c>
    </row>
    <row r="14">
      <c r="A14" s="4" t="inlineStr">
        <is>
          <t>Common stock, shares authorized</t>
        </is>
      </c>
      <c r="B14" s="6" t="n">
        <v>100000000</v>
      </c>
      <c r="C14" s="6" t="n">
        <v>100000000</v>
      </c>
    </row>
    <row r="15">
      <c r="A15" s="4" t="inlineStr">
        <is>
          <t>Common stock, shares issued</t>
        </is>
      </c>
      <c r="B15" s="6" t="n">
        <v>39040748</v>
      </c>
      <c r="C15" s="6" t="n">
        <v>38557643</v>
      </c>
    </row>
    <row r="16">
      <c r="A16" s="4" t="inlineStr">
        <is>
          <t>Common stock, shares outstanding</t>
        </is>
      </c>
      <c r="B16" s="6" t="n">
        <v>39040748</v>
      </c>
      <c r="C16" s="6" t="n">
        <v>38557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Revenue by Geographical Region</t>
        </is>
      </c>
      <c r="B4" s="4" t="inlineStr">
        <is>
          <t xml:space="preserve">The Company operates in one segment. Sales by geographic
region for the period presented are as follows:
FOR THE FISCAL YEARS ENDED
March 31, March 31,
2021 2020
North America $ 44,200,000 $ 36,000,000
Europe 1,200,000 1,700,000
Asia - 300,000
Australia 400,000 500,000
$ 45,800,000 $ 38,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12 Months Ended</t>
        </is>
      </c>
    </row>
    <row r="2">
      <c r="B2" s="2" t="inlineStr">
        <is>
          <t>Mar. 31, 2021</t>
        </is>
      </c>
    </row>
    <row r="3">
      <c r="A3" s="3" t="inlineStr">
        <is>
          <t>First Priority Lien Percentage</t>
        </is>
      </c>
    </row>
    <row r="4">
      <c r="A4" s="4" t="inlineStr">
        <is>
          <t>Schedule of Reserve for Sales Returns</t>
        </is>
      </c>
      <c r="B4" s="4" t="inlineStr">
        <is>
          <t xml:space="preserve">Changes in the Company’s reserve for sales returns
are presented in the following table:
Fiscal Year Ended
March 31, March 31,
2021 2020
Reserve for sales returns at beginning of the fiscal year $ 1,224,000 $ 896,000
Provision for estimated sales returns 3,881,000 5,771,000
Sales returns received (4,145,000 ) (5,443,000 )
Reserve for sales returns at end of the year $ 960,000 $ 1,22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 (Tables)</t>
        </is>
      </c>
      <c r="B1" s="2" t="inlineStr">
        <is>
          <t>12 Months Ended</t>
        </is>
      </c>
    </row>
    <row r="2">
      <c r="B2" s="2" t="inlineStr">
        <is>
          <t>Mar. 31, 2021</t>
        </is>
      </c>
    </row>
    <row r="3">
      <c r="A3" s="3" t="inlineStr">
        <is>
          <t>Reserves</t>
        </is>
      </c>
    </row>
    <row r="4">
      <c r="A4" s="4" t="inlineStr">
        <is>
          <t>Schedule of Valuation and Qualifying Accounts</t>
        </is>
      </c>
      <c r="B4" s="4" t="inlineStr">
        <is>
          <t xml:space="preserve">Asset reserves and allowances for years ended March
31, 2021 and 2020 are presented in the following table:
Balance at Charged to Reduction to Credited to Balance at
Beginning of Costs and Allowance for Costs and End of
Description Year Expenses Write off Expenses Year
Year ended March 31, 2021
Reserves deducted from assets to which they apply:
Allowance for doubtful accounts $ 337,461 $ 16,086 $ (227,184 ) $ 12,217 $ 138,580
Inventory reserve $ 434,000 $ 688,200 $ (485,861 ) $ - $ 636,339
Year ended March 31, 2020
Reserves deducted from assets to which they apply:
Allowance for doubtful accounts $ 51,096 $ 303,843 $ (15,303 ) $ (2,175 ) $ 337,461
Inventory reserve $ 254,000 $ 398,730 $ (218,730 ) $ - $ 43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 Narrative)</t>
        </is>
      </c>
      <c r="B1" s="2" t="inlineStr">
        <is>
          <t>Mar. 31, 2021</t>
        </is>
      </c>
    </row>
    <row r="2">
      <c r="A2" s="4" t="inlineStr">
        <is>
          <t>Koncepts International Limited [Member]</t>
        </is>
      </c>
    </row>
    <row r="3">
      <c r="A3" s="4" t="inlineStr">
        <is>
          <t>Equity method investment, ownership percentage</t>
        </is>
      </c>
      <c r="B3" s="4" t="inlineStr">
        <is>
          <t>49.00%</t>
        </is>
      </c>
    </row>
    <row r="4">
      <c r="A4" s="4" t="inlineStr">
        <is>
          <t>Treasure Green Holdings Ltd [Member]</t>
        </is>
      </c>
    </row>
    <row r="5">
      <c r="A5" s="4" t="inlineStr">
        <is>
          <t>Equity method investment, ownership percentage</t>
        </is>
      </c>
      <c r="B5" s="4" t="inlineStr">
        <is>
          <t>2.00%</t>
        </is>
      </c>
    </row>
    <row r="6">
      <c r="A6" s="4" t="inlineStr">
        <is>
          <t>Koncepts International Limited and Treasure Green [Member]</t>
        </is>
      </c>
    </row>
    <row r="7">
      <c r="A7" s="4" t="inlineStr">
        <is>
          <t>Equity method investment, ownership percentage</t>
        </is>
      </c>
      <c r="B7" s="4" t="inlineStr">
        <is>
          <t>5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8"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Mar. 31, 2021</t>
        </is>
      </c>
      <c r="C2" s="2" t="inlineStr">
        <is>
          <t>Mar. 31, 2020</t>
        </is>
      </c>
      <c r="D2" s="2" t="inlineStr">
        <is>
          <t>Mar. 31, 2019</t>
        </is>
      </c>
    </row>
    <row r="3">
      <c r="A3" s="3" t="inlineStr">
        <is>
          <t>Accounting Policies [Abstract]</t>
        </is>
      </c>
    </row>
    <row r="4">
      <c r="A4" s="4" t="inlineStr">
        <is>
          <t>Percentage of reserves for customers</t>
        </is>
      </c>
      <c r="B4" s="4" t="inlineStr">
        <is>
          <t>100.00%</t>
        </is>
      </c>
    </row>
    <row r="5">
      <c r="A5" s="4" t="inlineStr">
        <is>
          <t>Foreign financial institutions actual deposits</t>
        </is>
      </c>
      <c r="B5" s="5" t="n">
        <v>200000</v>
      </c>
      <c r="C5" s="5" t="n">
        <v>200000</v>
      </c>
    </row>
    <row r="6">
      <c r="A6" s="4" t="inlineStr">
        <is>
          <t>Future inventory returns</t>
        </is>
      </c>
      <c r="B6" s="6" t="n">
        <v>1000000</v>
      </c>
      <c r="C6" s="6" t="n">
        <v>1400000</v>
      </c>
    </row>
    <row r="7">
      <c r="A7" s="4" t="inlineStr">
        <is>
          <t>Inventory reserves</t>
        </is>
      </c>
      <c r="B7" s="6" t="n">
        <v>600000</v>
      </c>
      <c r="C7" s="6" t="n">
        <v>400000</v>
      </c>
    </row>
    <row r="8">
      <c r="A8" s="4" t="inlineStr">
        <is>
          <t>Co-op promotion incentives</t>
        </is>
      </c>
      <c r="B8" s="6" t="n">
        <v>2000000</v>
      </c>
      <c r="C8" s="6" t="n">
        <v>2900000</v>
      </c>
    </row>
    <row r="9">
      <c r="A9" s="4" t="inlineStr">
        <is>
          <t>Reserve for sales returns</t>
        </is>
      </c>
      <c r="B9" s="6" t="n">
        <v>960000</v>
      </c>
      <c r="C9" s="6" t="n">
        <v>1224000</v>
      </c>
      <c r="D9" s="5" t="n">
        <v>896000</v>
      </c>
    </row>
    <row r="10">
      <c r="A10" s="4" t="inlineStr">
        <is>
          <t>Shipping and handling expenses</t>
        </is>
      </c>
      <c r="B10" s="6" t="n">
        <v>1200000</v>
      </c>
      <c r="C10" s="6" t="n">
        <v>1200000</v>
      </c>
    </row>
    <row r="11">
      <c r="A11" s="4" t="inlineStr">
        <is>
          <t>Stock option expense</t>
        </is>
      </c>
      <c r="B11" s="5" t="n">
        <v>10000</v>
      </c>
      <c r="C11" s="5" t="n">
        <v>20000</v>
      </c>
    </row>
    <row r="12">
      <c r="A12" s="4" t="inlineStr">
        <is>
          <t>Expected dividend yield</t>
        </is>
      </c>
      <c r="B12" s="4" t="inlineStr">
        <is>
          <t>0.00%</t>
        </is>
      </c>
      <c r="C12" s="4" t="inlineStr">
        <is>
          <t>0.00%</t>
        </is>
      </c>
    </row>
    <row r="13">
      <c r="A13" s="4" t="inlineStr">
        <is>
          <t>Risk free interest rate</t>
        </is>
      </c>
      <c r="B13" s="4" t="inlineStr">
        <is>
          <t>0.18%</t>
        </is>
      </c>
      <c r="C13" s="4" t="inlineStr">
        <is>
          <t>2.08%</t>
        </is>
      </c>
    </row>
    <row r="14">
      <c r="A14" s="4" t="inlineStr">
        <is>
          <t>Volatility rate</t>
        </is>
      </c>
      <c r="B14" s="4" t="inlineStr">
        <is>
          <t>146.70%</t>
        </is>
      </c>
      <c r="C14" s="4" t="inlineStr">
        <is>
          <t>194.50%</t>
        </is>
      </c>
    </row>
    <row r="15">
      <c r="A15" s="4" t="inlineStr">
        <is>
          <t>Expected term</t>
        </is>
      </c>
      <c r="B15" s="4" t="inlineStr">
        <is>
          <t>3 years</t>
        </is>
      </c>
      <c r="C15" s="4" t="inlineStr">
        <is>
          <t>3 years</t>
        </is>
      </c>
    </row>
    <row r="16">
      <c r="A16" s="4" t="inlineStr">
        <is>
          <t>Stock compensation expense</t>
        </is>
      </c>
      <c r="B16" s="5" t="n">
        <v>12500</v>
      </c>
      <c r="C16" s="5" t="n">
        <v>12500</v>
      </c>
    </row>
    <row r="17">
      <c r="A17" s="4" t="inlineStr">
        <is>
          <t>Research and development costs</t>
        </is>
      </c>
      <c r="B17" s="5" t="n">
        <v>100000</v>
      </c>
      <c r="C17" s="5" t="n">
        <v>100000</v>
      </c>
    </row>
    <row r="18">
      <c r="A18" s="4" t="inlineStr">
        <is>
          <t>Percentage of tax benefits recognized likelihood of being realized</t>
        </is>
      </c>
      <c r="B18" s="4" t="inlineStr">
        <is>
          <t xml:space="preserve">Greater than 50% </t>
        </is>
      </c>
    </row>
    <row r="19">
      <c r="A19" s="4" t="inlineStr">
        <is>
          <t>Potentially dilutive securities</t>
        </is>
      </c>
      <c r="B19" s="6" t="n">
        <v>368558</v>
      </c>
      <c r="C19" s="4" t="inlineStr">
        <is>
          <t xml:space="preserve"> </t>
        </is>
      </c>
    </row>
    <row r="20">
      <c r="A20" s="4" t="inlineStr">
        <is>
          <t>Options to purchase</t>
        </is>
      </c>
      <c r="B20" s="6" t="n">
        <v>750000</v>
      </c>
      <c r="C20" s="6" t="n">
        <v>22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Mar. 31, 2021</t>
        </is>
      </c>
      <c r="C2" s="2" t="inlineStr">
        <is>
          <t>Mar. 31, 2020</t>
        </is>
      </c>
    </row>
    <row r="3">
      <c r="A3" s="4" t="inlineStr">
        <is>
          <t>Total Net Sales</t>
        </is>
      </c>
      <c r="B3" s="5" t="n">
        <v>45802574</v>
      </c>
      <c r="C3" s="5" t="n">
        <v>38500570</v>
      </c>
    </row>
    <row r="4">
      <c r="A4" s="4" t="inlineStr">
        <is>
          <t>Karaoke Machines [Member]</t>
        </is>
      </c>
    </row>
    <row r="5">
      <c r="A5" s="4" t="inlineStr">
        <is>
          <t>Total Net Sales</t>
        </is>
      </c>
      <c r="B5" s="6" t="n">
        <v>34700000</v>
      </c>
      <c r="C5" s="6" t="n">
        <v>32600000</v>
      </c>
    </row>
    <row r="6">
      <c r="A6" s="4" t="inlineStr">
        <is>
          <t>Licensed Product [Member]</t>
        </is>
      </c>
    </row>
    <row r="7">
      <c r="A7" s="4" t="inlineStr">
        <is>
          <t>Total Net Sales</t>
        </is>
      </c>
      <c r="B7" s="6" t="n">
        <v>4700000</v>
      </c>
      <c r="C7" s="6" t="n">
        <v>2000000</v>
      </c>
    </row>
    <row r="8">
      <c r="A8" s="4" t="inlineStr">
        <is>
          <t>Microphones and Accessories [Member]</t>
        </is>
      </c>
    </row>
    <row r="9">
      <c r="A9" s="4" t="inlineStr">
        <is>
          <t>Total Net Sales</t>
        </is>
      </c>
      <c r="B9" s="6" t="n">
        <v>4700000</v>
      </c>
      <c r="C9" s="6" t="n">
        <v>2600000</v>
      </c>
    </row>
    <row r="10">
      <c r="A10" s="4" t="inlineStr">
        <is>
          <t>SMC Kids Toys [Member]</t>
        </is>
      </c>
    </row>
    <row r="11">
      <c r="A11" s="4" t="inlineStr">
        <is>
          <t>Total Net Sales</t>
        </is>
      </c>
      <c r="B11" s="6" t="n">
        <v>1300000</v>
      </c>
      <c r="C11" s="6" t="n">
        <v>900000</v>
      </c>
    </row>
    <row r="12">
      <c r="A12" s="4" t="inlineStr">
        <is>
          <t>Music Subscriptions [Member]</t>
        </is>
      </c>
    </row>
    <row r="13">
      <c r="A13" s="4" t="inlineStr">
        <is>
          <t>Total Net Sales</t>
        </is>
      </c>
      <c r="B13" s="5" t="n">
        <v>400000</v>
      </c>
      <c r="C13" s="5" t="n">
        <v>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Earnings (Loss) Per Share (Details) - shares</t>
        </is>
      </c>
      <c r="B1" s="2" t="inlineStr">
        <is>
          <t>12 Months Ended</t>
        </is>
      </c>
    </row>
    <row r="2">
      <c r="B2" s="2" t="inlineStr">
        <is>
          <t>Mar. 31, 2021</t>
        </is>
      </c>
      <c r="C2" s="2" t="inlineStr">
        <is>
          <t>Mar. 31, 2020</t>
        </is>
      </c>
    </row>
    <row r="3">
      <c r="A3" s="3" t="inlineStr">
        <is>
          <t>Accounting Policies [Abstract]</t>
        </is>
      </c>
    </row>
    <row r="4">
      <c r="A4" s="4" t="inlineStr">
        <is>
          <t>Basic weighted average common shares outstanding</t>
        </is>
      </c>
      <c r="B4" s="6" t="n">
        <v>38760092</v>
      </c>
      <c r="C4" s="6" t="n">
        <v>38532889</v>
      </c>
    </row>
    <row r="5">
      <c r="A5" s="4" t="inlineStr">
        <is>
          <t>Effect of dilutive stock options</t>
        </is>
      </c>
      <c r="B5" s="6" t="n">
        <v>368558</v>
      </c>
      <c r="C5" s="4" t="inlineStr">
        <is>
          <t xml:space="preserve"> </t>
        </is>
      </c>
    </row>
    <row r="6">
      <c r="A6" s="4" t="inlineStr">
        <is>
          <t>Diluted weighted average of common shares outstanding</t>
        </is>
      </c>
      <c r="B6" s="6" t="n">
        <v>39128650</v>
      </c>
      <c r="C6" s="6" t="n">
        <v>385328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Mar. 31, 2021</t>
        </is>
      </c>
      <c r="C1" s="2" t="inlineStr">
        <is>
          <t>Mar. 31, 2020</t>
        </is>
      </c>
    </row>
    <row r="2">
      <c r="A2" s="3" t="inlineStr">
        <is>
          <t>Inventory Disclosure [Abstract]</t>
        </is>
      </c>
    </row>
    <row r="3">
      <c r="A3" s="4" t="inlineStr">
        <is>
          <t>Finished Goods</t>
        </is>
      </c>
      <c r="B3" s="5" t="n">
        <v>5400000</v>
      </c>
      <c r="C3" s="5" t="n">
        <v>6600000</v>
      </c>
    </row>
    <row r="4">
      <c r="A4" s="4" t="inlineStr">
        <is>
          <t>Inventory in Transit</t>
        </is>
      </c>
      <c r="B4" s="6" t="n">
        <v>200000</v>
      </c>
      <c r="C4" s="6" t="n">
        <v>100000</v>
      </c>
    </row>
    <row r="5">
      <c r="A5" s="4" t="inlineStr">
        <is>
          <t>Estimated Amount of Future Returns</t>
        </is>
      </c>
      <c r="B5" s="6" t="n">
        <v>500000</v>
      </c>
      <c r="C5" s="6" t="n">
        <v>1300000</v>
      </c>
    </row>
    <row r="6">
      <c r="A6" s="4" t="inlineStr">
        <is>
          <t>Subtotal</t>
        </is>
      </c>
      <c r="B6" s="6" t="n">
        <v>6100000</v>
      </c>
      <c r="C6" s="6" t="n">
        <v>8000000</v>
      </c>
    </row>
    <row r="7">
      <c r="A7" s="4" t="inlineStr">
        <is>
          <t>Less: Inventory Reserve</t>
        </is>
      </c>
      <c r="B7" s="6" t="n">
        <v>600000</v>
      </c>
      <c r="C7" s="6" t="n">
        <v>400000</v>
      </c>
    </row>
    <row r="8">
      <c r="A8" s="4" t="inlineStr">
        <is>
          <t>Total Inventories</t>
        </is>
      </c>
      <c r="B8" s="5" t="n">
        <v>5490255</v>
      </c>
      <c r="C8" s="5" t="n">
        <v>7601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5" t="n">
        <v>298357</v>
      </c>
      <c r="C4" s="5" t="n">
        <v>2691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 Summary of Property and Equipment (Details) - USD ($)</t>
        </is>
      </c>
      <c r="B1" s="2" t="inlineStr">
        <is>
          <t>12 Months Ended</t>
        </is>
      </c>
    </row>
    <row r="2">
      <c r="B2" s="2" t="inlineStr">
        <is>
          <t>Mar. 31, 2021</t>
        </is>
      </c>
      <c r="C2" s="2" t="inlineStr">
        <is>
          <t>Mar. 31, 2020</t>
        </is>
      </c>
    </row>
    <row r="3">
      <c r="A3" s="3" t="inlineStr">
        <is>
          <t>Property, Plant and Equipment [Line Items]</t>
        </is>
      </c>
    </row>
    <row r="4">
      <c r="A4" s="4" t="inlineStr">
        <is>
          <t>Property and equipment, gross</t>
        </is>
      </c>
      <c r="B4" s="5" t="n">
        <v>2600000</v>
      </c>
      <c r="C4" s="5" t="n">
        <v>2400000</v>
      </c>
    </row>
    <row r="5">
      <c r="A5" s="4" t="inlineStr">
        <is>
          <t>Less: Accumulated depreciation</t>
        </is>
      </c>
      <c r="B5" s="6" t="n">
        <v>1900000</v>
      </c>
      <c r="C5" s="6" t="n">
        <v>1600000</v>
      </c>
    </row>
    <row r="6">
      <c r="A6" s="4" t="inlineStr">
        <is>
          <t>Property and equipment, net</t>
        </is>
      </c>
      <c r="B6" s="6" t="n">
        <v>674153</v>
      </c>
      <c r="C6" s="6" t="n">
        <v>771349</v>
      </c>
    </row>
    <row r="7">
      <c r="A7" s="4" t="inlineStr">
        <is>
          <t>Computer and Office Equipment [Member]</t>
        </is>
      </c>
    </row>
    <row r="8">
      <c r="A8" s="3" t="inlineStr">
        <is>
          <t>Property, Plant and Equipment [Line Items]</t>
        </is>
      </c>
    </row>
    <row r="9">
      <c r="A9" s="4" t="inlineStr">
        <is>
          <t>Property and equipment, gross</t>
        </is>
      </c>
      <c r="B9" s="5" t="n">
        <v>400000</v>
      </c>
      <c r="C9" s="5" t="n">
        <v>400000</v>
      </c>
    </row>
    <row r="10">
      <c r="A10" s="4" t="inlineStr">
        <is>
          <t>Computer and Office Equipment [Member] | Minimum [Member]</t>
        </is>
      </c>
    </row>
    <row r="11">
      <c r="A11" s="3" t="inlineStr">
        <is>
          <t>Property, Plant and Equipment [Line Items]</t>
        </is>
      </c>
    </row>
    <row r="12">
      <c r="A12" s="4" t="inlineStr">
        <is>
          <t>Average useful life (in years)</t>
        </is>
      </c>
      <c r="B12" s="4" t="inlineStr">
        <is>
          <t>5 years</t>
        </is>
      </c>
      <c r="C12" s="4" t="inlineStr">
        <is>
          <t>5 years</t>
        </is>
      </c>
    </row>
    <row r="13">
      <c r="A13" s="4" t="inlineStr">
        <is>
          <t>Computer and Office Equipment [Member] | Maximum [Member]</t>
        </is>
      </c>
    </row>
    <row r="14">
      <c r="A14" s="3" t="inlineStr">
        <is>
          <t>Property, Plant and Equipment [Line Items]</t>
        </is>
      </c>
    </row>
    <row r="15">
      <c r="A15" s="4" t="inlineStr">
        <is>
          <t>Average useful life (in years)</t>
        </is>
      </c>
      <c r="B15" s="4" t="inlineStr">
        <is>
          <t>7 years</t>
        </is>
      </c>
      <c r="C15" s="4" t="inlineStr">
        <is>
          <t>7 years</t>
        </is>
      </c>
    </row>
    <row r="16">
      <c r="A16" s="4" t="inlineStr">
        <is>
          <t>Furniture and Fixtures [Member]</t>
        </is>
      </c>
    </row>
    <row r="17">
      <c r="A17" s="3" t="inlineStr">
        <is>
          <t>Property, Plant and Equipment [Line Items]</t>
        </is>
      </c>
    </row>
    <row r="18">
      <c r="A18" s="4" t="inlineStr">
        <is>
          <t>Average useful life (in years)</t>
        </is>
      </c>
      <c r="B18" s="4" t="inlineStr">
        <is>
          <t>7 years</t>
        </is>
      </c>
      <c r="C18" s="4" t="inlineStr">
        <is>
          <t>7 years</t>
        </is>
      </c>
    </row>
    <row r="19">
      <c r="A19" s="4" t="inlineStr">
        <is>
          <t>Property and equipment, gross</t>
        </is>
      </c>
      <c r="B19" s="5" t="n">
        <v>100000</v>
      </c>
      <c r="C19" s="5" t="n">
        <v>100000</v>
      </c>
    </row>
    <row r="20">
      <c r="A20" s="4" t="inlineStr">
        <is>
          <t>Warehouse Equipment [Member]</t>
        </is>
      </c>
    </row>
    <row r="21">
      <c r="A21" s="3" t="inlineStr">
        <is>
          <t>Property, Plant and Equipment [Line Items]</t>
        </is>
      </c>
    </row>
    <row r="22">
      <c r="A22" s="4" t="inlineStr">
        <is>
          <t>Average useful life (in years)</t>
        </is>
      </c>
      <c r="B22" s="4" t="inlineStr">
        <is>
          <t>7 years</t>
        </is>
      </c>
      <c r="C22" s="4" t="inlineStr">
        <is>
          <t>7 years</t>
        </is>
      </c>
    </row>
    <row r="23">
      <c r="A23" s="4" t="inlineStr">
        <is>
          <t>Property and equipment, gross</t>
        </is>
      </c>
      <c r="B23" s="5" t="n">
        <v>200000</v>
      </c>
      <c r="C23" s="5" t="n">
        <v>200000</v>
      </c>
    </row>
    <row r="24">
      <c r="A24" s="4" t="inlineStr">
        <is>
          <t>Molds and Tooling [Member]</t>
        </is>
      </c>
    </row>
    <row r="25">
      <c r="A25" s="3" t="inlineStr">
        <is>
          <t>Property, Plant and Equipment [Line Items]</t>
        </is>
      </c>
    </row>
    <row r="26">
      <c r="A26" s="4" t="inlineStr">
        <is>
          <t>Property and equipment, gross</t>
        </is>
      </c>
      <c r="B26" s="5" t="n">
        <v>1900000</v>
      </c>
      <c r="C26" s="5" t="n">
        <v>1700000</v>
      </c>
    </row>
    <row r="27">
      <c r="A27" s="4" t="inlineStr">
        <is>
          <t>Molds and Tooling [Member] | Minimum [Member]</t>
        </is>
      </c>
    </row>
    <row r="28">
      <c r="A28" s="3" t="inlineStr">
        <is>
          <t>Property, Plant and Equipment [Line Items]</t>
        </is>
      </c>
    </row>
    <row r="29">
      <c r="A29" s="4" t="inlineStr">
        <is>
          <t>Average useful life (in years)</t>
        </is>
      </c>
      <c r="B29" s="4" t="inlineStr">
        <is>
          <t>3 years</t>
        </is>
      </c>
      <c r="C29" s="4" t="inlineStr">
        <is>
          <t>3 years</t>
        </is>
      </c>
    </row>
    <row r="30">
      <c r="A30" s="4" t="inlineStr">
        <is>
          <t>Molds and Tooling [Member] | Maximum [Member]</t>
        </is>
      </c>
    </row>
    <row r="31">
      <c r="A31" s="3" t="inlineStr">
        <is>
          <t>Property, Plant and Equipment [Line Items]</t>
        </is>
      </c>
    </row>
    <row r="32">
      <c r="A32" s="4" t="inlineStr">
        <is>
          <t>Average useful life (in years)</t>
        </is>
      </c>
      <c r="B32" s="4" t="inlineStr">
        <is>
          <t>5 years</t>
        </is>
      </c>
      <c r="C32"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Net Sales</t>
        </is>
      </c>
      <c r="B4" s="5" t="n">
        <v>45802574</v>
      </c>
      <c r="C4" s="5" t="n">
        <v>38500570</v>
      </c>
    </row>
    <row r="5">
      <c r="A5" s="4" t="inlineStr">
        <is>
          <t>Cost of Goods Sold</t>
        </is>
      </c>
      <c r="B5" s="6" t="n">
        <v>33505356</v>
      </c>
      <c r="C5" s="6" t="n">
        <v>30323223</v>
      </c>
    </row>
    <row r="6">
      <c r="A6" s="4" t="inlineStr">
        <is>
          <t>Gross Profit</t>
        </is>
      </c>
      <c r="B6" s="6" t="n">
        <v>12297218</v>
      </c>
      <c r="C6" s="6" t="n">
        <v>8177347</v>
      </c>
    </row>
    <row r="7">
      <c r="A7" s="3" t="inlineStr">
        <is>
          <t>Operating Expenses</t>
        </is>
      </c>
    </row>
    <row r="8">
      <c r="A8" s="4" t="inlineStr">
        <is>
          <t>Selling expenses</t>
        </is>
      </c>
      <c r="B8" s="6" t="n">
        <v>3976523</v>
      </c>
      <c r="C8" s="6" t="n">
        <v>4286257</v>
      </c>
    </row>
    <row r="9">
      <c r="A9" s="4" t="inlineStr">
        <is>
          <t>General and administrative expenses</t>
        </is>
      </c>
      <c r="B9" s="6" t="n">
        <v>6531932</v>
      </c>
      <c r="C9" s="6" t="n">
        <v>6564422</v>
      </c>
    </row>
    <row r="10">
      <c r="A10" s="4" t="inlineStr">
        <is>
          <t>Bad debt expense</t>
        </is>
      </c>
      <c r="B10" s="6" t="n">
        <v>65055</v>
      </c>
      <c r="C10" s="6" t="n">
        <v>302333</v>
      </c>
    </row>
    <row r="11">
      <c r="A11" s="4" t="inlineStr">
        <is>
          <t>Depreciation</t>
        </is>
      </c>
      <c r="B11" s="6" t="n">
        <v>298357</v>
      </c>
      <c r="C11" s="6" t="n">
        <v>269107</v>
      </c>
    </row>
    <row r="12">
      <c r="A12" s="4" t="inlineStr">
        <is>
          <t>Total Operating Expenses</t>
        </is>
      </c>
      <c r="B12" s="6" t="n">
        <v>10871867</v>
      </c>
      <c r="C12" s="6" t="n">
        <v>11422119</v>
      </c>
    </row>
    <row r="13">
      <c r="A13" s="4" t="inlineStr">
        <is>
          <t>Income (Loss) from Operations</t>
        </is>
      </c>
      <c r="B13" s="6" t="n">
        <v>1425351</v>
      </c>
      <c r="C13" s="6" t="n">
        <v>-3244772</v>
      </c>
    </row>
    <row r="14">
      <c r="A14" s="3" t="inlineStr">
        <is>
          <t>Other Income (Expenses)</t>
        </is>
      </c>
    </row>
    <row r="15">
      <c r="A15" s="4" t="inlineStr">
        <is>
          <t>Gain from damaged goods insurance claim</t>
        </is>
      </c>
      <c r="B15" s="6" t="n">
        <v>1067829</v>
      </c>
      <c r="C15" s="4" t="inlineStr">
        <is>
          <t xml:space="preserve"> </t>
        </is>
      </c>
    </row>
    <row r="16">
      <c r="A16" s="4" t="inlineStr">
        <is>
          <t>Gain from settlement of accounts payable</t>
        </is>
      </c>
      <c r="B16" s="6" t="n">
        <v>390000</v>
      </c>
      <c r="C16" s="4" t="inlineStr">
        <is>
          <t xml:space="preserve"> </t>
        </is>
      </c>
    </row>
    <row r="17">
      <c r="A17" s="4" t="inlineStr">
        <is>
          <t>Gain - related party</t>
        </is>
      </c>
      <c r="B17" s="6" t="n">
        <v>220023</v>
      </c>
      <c r="C17" s="4" t="inlineStr">
        <is>
          <t xml:space="preserve"> </t>
        </is>
      </c>
    </row>
    <row r="18">
      <c r="A18" s="4" t="inlineStr">
        <is>
          <t>Interest expense</t>
        </is>
      </c>
      <c r="B18" s="6" t="n">
        <v>-412270</v>
      </c>
      <c r="C18" s="6" t="n">
        <v>-240709</v>
      </c>
    </row>
    <row r="19">
      <c r="A19" s="4" t="inlineStr">
        <is>
          <t>Finance costs</t>
        </is>
      </c>
      <c r="B19" s="6" t="n">
        <v>-61699</v>
      </c>
      <c r="C19" s="6" t="n">
        <v>-13333</v>
      </c>
    </row>
    <row r="20">
      <c r="A20" s="4" t="inlineStr">
        <is>
          <t>Total Other Income (Expenses), net</t>
        </is>
      </c>
      <c r="B20" s="6" t="n">
        <v>1203883</v>
      </c>
      <c r="C20" s="6" t="n">
        <v>-254042</v>
      </c>
    </row>
    <row r="21">
      <c r="A21" s="4" t="inlineStr">
        <is>
          <t>Income (Loss) Before Income Tax (Provision) Benefit</t>
        </is>
      </c>
      <c r="B21" s="6" t="n">
        <v>2629234</v>
      </c>
      <c r="C21" s="6" t="n">
        <v>-3498814</v>
      </c>
    </row>
    <row r="22">
      <c r="A22" s="4" t="inlineStr">
        <is>
          <t>Income Tax (Provision) Benefit</t>
        </is>
      </c>
      <c r="B22" s="6" t="n">
        <v>-456869</v>
      </c>
      <c r="C22" s="6" t="n">
        <v>641814</v>
      </c>
    </row>
    <row r="23">
      <c r="A23" s="4" t="inlineStr">
        <is>
          <t>Net Income (Loss)</t>
        </is>
      </c>
      <c r="B23" s="5" t="n">
        <v>2172365</v>
      </c>
      <c r="C23" s="5" t="n">
        <v>-2857000</v>
      </c>
    </row>
    <row r="24">
      <c r="A24" s="3" t="inlineStr">
        <is>
          <t>Net Income (Loss) per Common Share</t>
        </is>
      </c>
    </row>
    <row r="25">
      <c r="A25" s="4" t="inlineStr">
        <is>
          <t>Basic</t>
        </is>
      </c>
      <c r="B25" s="7" t="n">
        <v>0.06</v>
      </c>
      <c r="C25" s="7" t="n">
        <v>-0.07000000000000001</v>
      </c>
    </row>
    <row r="26">
      <c r="A26" s="4" t="inlineStr">
        <is>
          <t>Diluted</t>
        </is>
      </c>
      <c r="B26" s="7" t="n">
        <v>0.06</v>
      </c>
      <c r="C26" s="7" t="n">
        <v>-0.07000000000000001</v>
      </c>
    </row>
    <row r="27">
      <c r="A27" s="3" t="inlineStr">
        <is>
          <t>Weighted Average Common and Common Equivalent Shares:</t>
        </is>
      </c>
    </row>
    <row r="28">
      <c r="A28" s="4" t="inlineStr">
        <is>
          <t>Basic</t>
        </is>
      </c>
      <c r="B28" s="6" t="n">
        <v>38760092</v>
      </c>
      <c r="C28" s="6" t="n">
        <v>38532889</v>
      </c>
    </row>
    <row r="29">
      <c r="A29" s="4" t="inlineStr">
        <is>
          <t>Diluted</t>
        </is>
      </c>
      <c r="B29" s="6" t="n">
        <v>39128650</v>
      </c>
      <c r="C29" s="6" t="n">
        <v>385328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 width="14" customWidth="1" min="7" max="7"/>
  </cols>
  <sheetData>
    <row r="1">
      <c r="A1" s="1" t="inlineStr">
        <is>
          <t>Financing (Details Narrative) - USD ($)</t>
        </is>
      </c>
      <c r="B1" s="2" t="inlineStr">
        <is>
          <t>Jun. 16, 2020</t>
        </is>
      </c>
      <c r="C1" s="2" t="inlineStr">
        <is>
          <t>May 05, 2020</t>
        </is>
      </c>
      <c r="D1" s="2" t="inlineStr">
        <is>
          <t>Jun. 18, 2019</t>
        </is>
      </c>
      <c r="E1" s="2" t="inlineStr">
        <is>
          <t>Mar. 31, 2021</t>
        </is>
      </c>
      <c r="F1" s="2" t="inlineStr">
        <is>
          <t>Mar. 31, 2020</t>
        </is>
      </c>
      <c r="G1" s="2" t="inlineStr">
        <is>
          <t>Jun. 02, 2020</t>
        </is>
      </c>
    </row>
    <row r="2">
      <c r="A2" s="3" t="inlineStr">
        <is>
          <t>Line of Credit Facility [Line Items]</t>
        </is>
      </c>
    </row>
    <row r="3">
      <c r="A3" s="4" t="inlineStr">
        <is>
          <t>Amortization of deferred financing costs</t>
        </is>
      </c>
      <c r="E3" s="5" t="n">
        <v>61699</v>
      </c>
      <c r="F3" s="5" t="n">
        <v>13333</v>
      </c>
    </row>
    <row r="4">
      <c r="A4" s="4" t="inlineStr">
        <is>
          <t>Intercreditor Revolving Credit Facility [Member]</t>
        </is>
      </c>
    </row>
    <row r="5">
      <c r="A5" s="3" t="inlineStr">
        <is>
          <t>Line of Credit Facility [Line Items]</t>
        </is>
      </c>
    </row>
    <row r="6">
      <c r="A6" s="4" t="inlineStr">
        <is>
          <t>Amortization of deferred financing costs</t>
        </is>
      </c>
      <c r="E6" s="6" t="n">
        <v>62000</v>
      </c>
      <c r="F6" s="6" t="n">
        <v>0</v>
      </c>
    </row>
    <row r="7">
      <c r="A7" s="4" t="inlineStr">
        <is>
          <t>Repayments of related party debt</t>
        </is>
      </c>
      <c r="E7" s="6" t="n">
        <v>300000</v>
      </c>
    </row>
    <row r="8">
      <c r="A8" s="4" t="inlineStr">
        <is>
          <t>Paycheck Protection Program [Member]</t>
        </is>
      </c>
    </row>
    <row r="9">
      <c r="A9" s="3" t="inlineStr">
        <is>
          <t>Line of Credit Facility [Line Items]</t>
        </is>
      </c>
    </row>
    <row r="10">
      <c r="A10" s="4" t="inlineStr">
        <is>
          <t>Interest expenses</t>
        </is>
      </c>
      <c r="E10" s="6" t="n">
        <v>4000</v>
      </c>
      <c r="F10" s="6" t="n">
        <v>0</v>
      </c>
    </row>
    <row r="11">
      <c r="A11" s="4" t="inlineStr">
        <is>
          <t>Proceeds from loan</t>
        </is>
      </c>
      <c r="C11" s="5" t="n">
        <v>400000</v>
      </c>
    </row>
    <row r="12">
      <c r="A12" s="4" t="inlineStr">
        <is>
          <t>Notes payable</t>
        </is>
      </c>
      <c r="E12" s="6" t="n">
        <v>400000</v>
      </c>
      <c r="F12" s="6" t="n">
        <v>0</v>
      </c>
    </row>
    <row r="13">
      <c r="A13" s="4" t="inlineStr">
        <is>
          <t>Financing Agreement [Member] | Dimension Funding, LLC [Member]</t>
        </is>
      </c>
    </row>
    <row r="14">
      <c r="A14" s="3" t="inlineStr">
        <is>
          <t>Line of Credit Facility [Line Items]</t>
        </is>
      </c>
    </row>
    <row r="15">
      <c r="A15" s="4" t="inlineStr">
        <is>
          <t>Interest expenses</t>
        </is>
      </c>
      <c r="E15" s="6" t="n">
        <v>26000</v>
      </c>
      <c r="F15" s="6" t="n">
        <v>23000</v>
      </c>
    </row>
    <row r="16">
      <c r="A16" s="4" t="inlineStr">
        <is>
          <t>Debt instrument, term</t>
        </is>
      </c>
      <c r="D16" s="4" t="inlineStr">
        <is>
          <t>60 months</t>
        </is>
      </c>
    </row>
    <row r="17">
      <c r="A17" s="4" t="inlineStr">
        <is>
          <t>Notes payable</t>
        </is>
      </c>
      <c r="D17" s="5" t="n">
        <v>365000</v>
      </c>
      <c r="E17" s="6" t="n">
        <v>300000</v>
      </c>
      <c r="F17" s="6" t="n">
        <v>300000</v>
      </c>
    </row>
    <row r="18">
      <c r="A18" s="4" t="inlineStr">
        <is>
          <t>Financing Agreement [Member] | Dimension Funding, LLC [Member] | Three Installment Notes [Member]</t>
        </is>
      </c>
    </row>
    <row r="19">
      <c r="A19" s="3" t="inlineStr">
        <is>
          <t>Line of Credit Facility [Line Items]</t>
        </is>
      </c>
    </row>
    <row r="20">
      <c r="A20" s="4" t="inlineStr">
        <is>
          <t>Notes payable</t>
        </is>
      </c>
      <c r="E20" s="6" t="n">
        <v>400000</v>
      </c>
    </row>
    <row r="21">
      <c r="A21" s="4" t="inlineStr">
        <is>
          <t>Financing Agreement [Member] | Dimension Funding, LLC [Member] | Installment Note One [Member]</t>
        </is>
      </c>
    </row>
    <row r="22">
      <c r="A22" s="3" t="inlineStr">
        <is>
          <t>Line of Credit Facility [Line Items]</t>
        </is>
      </c>
    </row>
    <row r="23">
      <c r="A23" s="4" t="inlineStr">
        <is>
          <t>Debt instrument, interest rate</t>
        </is>
      </c>
      <c r="D23" s="4" t="inlineStr">
        <is>
          <t>7.58%</t>
        </is>
      </c>
    </row>
    <row r="24">
      <c r="A24" s="4" t="inlineStr">
        <is>
          <t>Financing Agreement [Member] | Dimension Funding, LLC [Member] | Installment Note Two [Member]</t>
        </is>
      </c>
    </row>
    <row r="25">
      <c r="A25" s="3" t="inlineStr">
        <is>
          <t>Line of Credit Facility [Line Items]</t>
        </is>
      </c>
    </row>
    <row r="26">
      <c r="A26" s="4" t="inlineStr">
        <is>
          <t>Debt instrument, interest rate</t>
        </is>
      </c>
      <c r="D26" s="4" t="inlineStr">
        <is>
          <t>8.55%</t>
        </is>
      </c>
    </row>
    <row r="27">
      <c r="A27" s="4" t="inlineStr">
        <is>
          <t>Financing Agreement [Member] | Dimension Funding, LLC [Member] | Installment Note Three [Member]</t>
        </is>
      </c>
    </row>
    <row r="28">
      <c r="A28" s="3" t="inlineStr">
        <is>
          <t>Line of Credit Facility [Line Items]</t>
        </is>
      </c>
    </row>
    <row r="29">
      <c r="A29" s="4" t="inlineStr">
        <is>
          <t>Debt instrument, interest rate</t>
        </is>
      </c>
      <c r="D29" s="4" t="inlineStr">
        <is>
          <t>9.25%</t>
        </is>
      </c>
    </row>
    <row r="30">
      <c r="A30" s="4" t="inlineStr">
        <is>
          <t>Subordination Agreement [Member]</t>
        </is>
      </c>
    </row>
    <row r="31">
      <c r="A31" s="3" t="inlineStr">
        <is>
          <t>Line of Credit Facility [Line Items]</t>
        </is>
      </c>
    </row>
    <row r="32">
      <c r="A32" s="4" t="inlineStr">
        <is>
          <t>Notes payable</t>
        </is>
      </c>
      <c r="E32" s="6" t="n">
        <v>500000</v>
      </c>
      <c r="F32" s="6" t="n">
        <v>800000</v>
      </c>
    </row>
    <row r="33">
      <c r="A33" s="4" t="inlineStr">
        <is>
          <t>Subordination Agreement [Member] | Starlight Marketing Development Ltd. [Member]</t>
        </is>
      </c>
    </row>
    <row r="34">
      <c r="A34" s="3" t="inlineStr">
        <is>
          <t>Line of Credit Facility [Line Items]</t>
        </is>
      </c>
    </row>
    <row r="35">
      <c r="A35" s="4" t="inlineStr">
        <is>
          <t>Notes payable</t>
        </is>
      </c>
      <c r="E35" s="6" t="n">
        <v>803000</v>
      </c>
    </row>
    <row r="36">
      <c r="A36" s="4" t="inlineStr">
        <is>
          <t>Interest expense, related party</t>
        </is>
      </c>
      <c r="E36" s="6" t="n">
        <v>47000</v>
      </c>
      <c r="F36" s="6" t="n">
        <v>74000</v>
      </c>
    </row>
    <row r="37">
      <c r="A37" s="4" t="inlineStr">
        <is>
          <t>Subordination Agreement [Member] | Starlight Marketing Development Ltd. [Member] | Subordinated Notes Payable [Member]</t>
        </is>
      </c>
    </row>
    <row r="38">
      <c r="A38" s="3" t="inlineStr">
        <is>
          <t>Line of Credit Facility [Line Items]</t>
        </is>
      </c>
    </row>
    <row r="39">
      <c r="A39" s="4" t="inlineStr">
        <is>
          <t>Notes payable</t>
        </is>
      </c>
      <c r="G39" s="5" t="n">
        <v>803000</v>
      </c>
    </row>
    <row r="40">
      <c r="A40" s="4" t="inlineStr">
        <is>
          <t>Debt instrument, interest rate</t>
        </is>
      </c>
      <c r="G40" s="4" t="inlineStr">
        <is>
          <t>6.00%</t>
        </is>
      </c>
    </row>
    <row r="41">
      <c r="A41" s="4" t="inlineStr">
        <is>
          <t>Monthly Payments of Notes Payable with Principal and Interest [Member] | Financing Agreement [Member] | Dimension Funding, LLC [Member]</t>
        </is>
      </c>
    </row>
    <row r="42">
      <c r="A42" s="3" t="inlineStr">
        <is>
          <t>Line of Credit Facility [Line Items]</t>
        </is>
      </c>
    </row>
    <row r="43">
      <c r="A43" s="4" t="inlineStr">
        <is>
          <t>Repayments of notes payable</t>
        </is>
      </c>
      <c r="D43" s="5" t="n">
        <v>7459</v>
      </c>
    </row>
    <row r="44">
      <c r="A44" s="4" t="inlineStr">
        <is>
          <t>Revolving Credit Facility [Member]</t>
        </is>
      </c>
    </row>
    <row r="45">
      <c r="A45" s="3" t="inlineStr">
        <is>
          <t>Line of Credit Facility [Line Items]</t>
        </is>
      </c>
    </row>
    <row r="46">
      <c r="A46" s="4" t="inlineStr">
        <is>
          <t>Line of credit facility, maximum amount outstanding during period</t>
        </is>
      </c>
      <c r="B46" s="5" t="n">
        <v>10000000</v>
      </c>
    </row>
    <row r="47">
      <c r="A47" s="4" t="inlineStr">
        <is>
          <t>Line of credit facility, description</t>
        </is>
      </c>
      <c r="B47" s="4" t="inlineStr">
        <is>
          <t>Advance rate shall not exceed 70% of Eligible Accounts Receivable aged less than 90 days from invoice date. Crestmark shall maintain a base dilution reserve of 1% for each 1% of dilution over 15%. Crestmark will implement an availability block of 20% of amounts due on Iron Horse Credit ("IHC") Intercreditor Revolving Credit Facility. Mandatory pay-down of the loan to zero in January and February each year.</t>
        </is>
      </c>
    </row>
    <row r="48">
      <c r="A48" s="4" t="inlineStr">
        <is>
          <t>Revolving Credit Facility [Member] | Off Peak Season [Member]</t>
        </is>
      </c>
    </row>
    <row r="49">
      <c r="A49" s="3" t="inlineStr">
        <is>
          <t>Line of Credit Facility [Line Items]</t>
        </is>
      </c>
    </row>
    <row r="50">
      <c r="A50" s="4" t="inlineStr">
        <is>
          <t>Line of credit facility, maximum amount outstanding during period</t>
        </is>
      </c>
      <c r="B50" s="5" t="n">
        <v>5000000</v>
      </c>
    </row>
    <row r="51">
      <c r="A51" s="4" t="inlineStr">
        <is>
          <t>Revolving Credit Facility [Member] | Amortized Over One Year [Member]</t>
        </is>
      </c>
    </row>
    <row r="52">
      <c r="A52" s="3" t="inlineStr">
        <is>
          <t>Line of Credit Facility [Line Items]</t>
        </is>
      </c>
    </row>
    <row r="53">
      <c r="A53" s="4" t="inlineStr">
        <is>
          <t>Cost associated with Revolving credit facility deferred</t>
        </is>
      </c>
      <c r="B53" s="5" t="n">
        <v>74000</v>
      </c>
    </row>
    <row r="54">
      <c r="A54" s="4" t="inlineStr">
        <is>
          <t>Crestmark Bank [Member] | Revolving Credit Facility [Member]</t>
        </is>
      </c>
    </row>
    <row r="55">
      <c r="A55" s="3" t="inlineStr">
        <is>
          <t>Line of Credit Facility [Line Items]</t>
        </is>
      </c>
    </row>
    <row r="56">
      <c r="A56" s="4" t="inlineStr">
        <is>
          <t>Line of credit facility, interest rate during period</t>
        </is>
      </c>
      <c r="B56" s="4" t="inlineStr">
        <is>
          <t>5.50%</t>
        </is>
      </c>
    </row>
    <row r="57">
      <c r="A57" s="4" t="inlineStr">
        <is>
          <t>Interest expenses</t>
        </is>
      </c>
      <c r="E57" s="5" t="n">
        <v>200000</v>
      </c>
      <c r="F57" s="6" t="n">
        <v>0</v>
      </c>
    </row>
    <row r="58">
      <c r="A58" s="4" t="inlineStr">
        <is>
          <t>Credit facility expiry date</t>
        </is>
      </c>
      <c r="E58" s="4" t="inlineStr">
        <is>
          <t>Jun. 15,
		2022</t>
        </is>
      </c>
    </row>
    <row r="59">
      <c r="A59" s="4" t="inlineStr">
        <is>
          <t>Loan balance</t>
        </is>
      </c>
      <c r="B59" s="5" t="n">
        <v>2000000</v>
      </c>
    </row>
    <row r="60">
      <c r="A60" s="4" t="inlineStr">
        <is>
          <t>Crestmark Bank [Member] | Revolving Credit Facility [Member] | Interest Rate Floor [Member]</t>
        </is>
      </c>
    </row>
    <row r="61">
      <c r="A61" s="3" t="inlineStr">
        <is>
          <t>Line of Credit Facility [Line Items]</t>
        </is>
      </c>
    </row>
    <row r="62">
      <c r="A62" s="4" t="inlineStr">
        <is>
          <t>Line of credit facility, interest rate during period</t>
        </is>
      </c>
      <c r="B62" s="4" t="inlineStr">
        <is>
          <t>8.75%</t>
        </is>
      </c>
    </row>
    <row r="63">
      <c r="A63" s="4" t="inlineStr">
        <is>
          <t>Crestmark Bank [Member] | Peak Selling Season Between July 1 and December 31 [Member] | Revolving Credit Facility [Member]</t>
        </is>
      </c>
    </row>
    <row r="64">
      <c r="A64" s="3" t="inlineStr">
        <is>
          <t>Line of Credit Facility [Line Items]</t>
        </is>
      </c>
    </row>
    <row r="65">
      <c r="A65" s="4" t="inlineStr">
        <is>
          <t>Line of credit facility, maximum amount outstanding during period</t>
        </is>
      </c>
      <c r="B65" s="5" t="n">
        <v>10000000</v>
      </c>
    </row>
    <row r="66">
      <c r="A66" s="4" t="inlineStr">
        <is>
          <t>Crestmark Bank [Member] | Peak Selling Season Between January 1 and July 31 [Member] | Revolving Credit Facility [Member]</t>
        </is>
      </c>
    </row>
    <row r="67">
      <c r="A67" s="3" t="inlineStr">
        <is>
          <t>Line of Credit Facility [Line Items]</t>
        </is>
      </c>
    </row>
    <row r="68">
      <c r="A68" s="4" t="inlineStr">
        <is>
          <t>Line of credit facility, maximum amount outstanding during period</t>
        </is>
      </c>
      <c r="B68" s="5" t="n">
        <v>5000000</v>
      </c>
    </row>
    <row r="69">
      <c r="A69" s="4" t="inlineStr">
        <is>
          <t>IHC Facility [Member] | Two-Year Loan and Security Agreement [Member]</t>
        </is>
      </c>
    </row>
    <row r="70">
      <c r="A70" s="3" t="inlineStr">
        <is>
          <t>Line of Credit Facility [Line Items]</t>
        </is>
      </c>
    </row>
    <row r="71">
      <c r="A71" s="4" t="inlineStr">
        <is>
          <t>Line of credit facility, maximum amount outstanding during period</t>
        </is>
      </c>
      <c r="E71" s="5" t="n">
        <v>65000</v>
      </c>
      <c r="F71" s="6" t="n">
        <v>0</v>
      </c>
    </row>
    <row r="72">
      <c r="A72" s="4" t="inlineStr">
        <is>
          <t>Line of credit facility, description</t>
        </is>
      </c>
      <c r="E72" s="4" t="inlineStr">
        <is>
          <t>Advance rate shall not exceed the lower of (a) 70% of the inventory cost or (b) 85% of Net Orderly Liquidation Value (NOLV) as determined by an independent third-party appraiser engaged by IHC.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has been waived for the first six months of the IHC Facility. As of March 31, 2021, the Company is in compliance with this covenant.</t>
        </is>
      </c>
    </row>
    <row r="73">
      <c r="A73" s="4" t="inlineStr">
        <is>
          <t>Interest expenses</t>
        </is>
      </c>
      <c r="E73" s="5" t="n">
        <v>100000</v>
      </c>
      <c r="F73" s="6" t="n">
        <v>0</v>
      </c>
    </row>
    <row r="74">
      <c r="A74" s="4" t="inlineStr">
        <is>
          <t>Credit facility expiry date</t>
        </is>
      </c>
      <c r="E74" s="4" t="inlineStr">
        <is>
          <t>Jun. 15,
		2022</t>
        </is>
      </c>
    </row>
    <row r="75">
      <c r="A75" s="4" t="inlineStr">
        <is>
          <t>Inventory financing</t>
        </is>
      </c>
      <c r="E75" s="5" t="n">
        <v>2500000</v>
      </c>
    </row>
    <row r="76">
      <c r="A76" s="4" t="inlineStr">
        <is>
          <t>Loan balance</t>
        </is>
      </c>
      <c r="E76" s="5" t="n">
        <v>1000000</v>
      </c>
    </row>
    <row r="77">
      <c r="A77" s="4" t="inlineStr">
        <is>
          <t>IHC Facility [Member] | Interest Rate Per Month [Member] | Two-Year Loan and Security Agreement [Member]</t>
        </is>
      </c>
    </row>
    <row r="78">
      <c r="A78" s="3" t="inlineStr">
        <is>
          <t>Line of Credit Facility [Line Items]</t>
        </is>
      </c>
    </row>
    <row r="79">
      <c r="A79" s="4" t="inlineStr">
        <is>
          <t>Line of credit facility, interest rate during period</t>
        </is>
      </c>
      <c r="E79" s="4" t="inlineStr">
        <is>
          <t>1.292%</t>
        </is>
      </c>
    </row>
    <row r="80">
      <c r="A80" s="4" t="inlineStr">
        <is>
          <t>IHC Facility [Member] | Interest Rate Per Annually [Member] | Two-Year Loan and Security Agreement [Member]</t>
        </is>
      </c>
    </row>
    <row r="81">
      <c r="A81" s="3" t="inlineStr">
        <is>
          <t>Line of Credit Facility [Line Items]</t>
        </is>
      </c>
    </row>
    <row r="82">
      <c r="A82" s="4" t="inlineStr">
        <is>
          <t>Line of credit facility, interest rate during period</t>
        </is>
      </c>
      <c r="E82" s="4" t="inlineStr">
        <is>
          <t>15.51%</t>
        </is>
      </c>
    </row>
    <row r="83">
      <c r="A83" s="4" t="inlineStr">
        <is>
          <t>PNC Bank [Member] | Revolving Credit Facility [Member]</t>
        </is>
      </c>
    </row>
    <row r="84">
      <c r="A84" s="3" t="inlineStr">
        <is>
          <t>Line of Credit Facility [Line Items]</t>
        </is>
      </c>
    </row>
    <row r="85">
      <c r="A85" s="4" t="inlineStr">
        <is>
          <t>Interest expenses</t>
        </is>
      </c>
      <c r="E85" s="5" t="n">
        <v>0</v>
      </c>
      <c r="F85"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3" customWidth="1" min="5" max="5"/>
    <col width="24" customWidth="1" min="6" max="6"/>
    <col width="80" customWidth="1" min="7" max="7"/>
    <col width="76" customWidth="1" min="8" max="8"/>
    <col width="21" customWidth="1" min="9" max="9"/>
    <col width="21" customWidth="1" min="10" max="10"/>
  </cols>
  <sheetData>
    <row r="1">
      <c r="A1" s="1" t="inlineStr">
        <is>
          <t>Commitments and Contingencies (Details Narrative)</t>
        </is>
      </c>
      <c r="B1" s="2" t="inlineStr">
        <is>
          <t>Jun. 15, 2020USD ($)</t>
        </is>
      </c>
      <c r="C1" s="2" t="inlineStr">
        <is>
          <t>Jun. 04, 2018USD ($)</t>
        </is>
      </c>
      <c r="D1" s="2" t="inlineStr">
        <is>
          <t>May 25, 2018USD ($)</t>
        </is>
      </c>
      <c r="E1" s="2" t="inlineStr">
        <is>
          <t>May 01, 2018USD ($)ft²</t>
        </is>
      </c>
      <c r="F1" s="2" t="inlineStr">
        <is>
          <t>Oct. 01, 2017USD ($)ft²</t>
        </is>
      </c>
      <c r="G1" s="2" t="inlineStr">
        <is>
          <t>Jun. 01, 2013ft²</t>
        </is>
      </c>
      <c r="H1" s="2" t="inlineStr">
        <is>
          <t>May 30, 2021USD ($)</t>
        </is>
      </c>
      <c r="I1" s="2" t="inlineStr">
        <is>
          <t>Mar. 31, 2021USD ($)</t>
        </is>
      </c>
      <c r="J1" s="2" t="inlineStr">
        <is>
          <t>Mar. 31, 2020USD ($)</t>
        </is>
      </c>
    </row>
    <row r="2">
      <c r="A2" s="3" t="inlineStr">
        <is>
          <t>Commitments And Contingencies [Line Items]</t>
        </is>
      </c>
    </row>
    <row r="3">
      <c r="A3" s="4" t="inlineStr">
        <is>
          <t>Monthly lease payments</t>
        </is>
      </c>
      <c r="I3" s="5" t="n">
        <v>14957</v>
      </c>
    </row>
    <row r="4">
      <c r="A4" s="4" t="inlineStr">
        <is>
          <t>Subsequent Event [Member]</t>
        </is>
      </c>
    </row>
    <row r="5">
      <c r="A5" s="3" t="inlineStr">
        <is>
          <t>Commitments And Contingencies [Line Items]</t>
        </is>
      </c>
    </row>
    <row r="6">
      <c r="A6" s="4" t="inlineStr">
        <is>
          <t>Rent expense</t>
        </is>
      </c>
      <c r="H6" s="5" t="n">
        <v>1700</v>
      </c>
    </row>
    <row r="7">
      <c r="A7" s="4" t="inlineStr">
        <is>
          <t>Lease extend term</t>
        </is>
      </c>
      <c r="H7" s="4" t="inlineStr">
        <is>
          <t>we executed a one-year lease extension which will expire on April 30, 2022.</t>
        </is>
      </c>
    </row>
    <row r="8">
      <c r="A8" s="4" t="inlineStr">
        <is>
          <t>Operating Lease Agreement [Member]</t>
        </is>
      </c>
    </row>
    <row r="9">
      <c r="A9" s="3" t="inlineStr">
        <is>
          <t>Commitments And Contingencies [Line Items]</t>
        </is>
      </c>
    </row>
    <row r="10">
      <c r="A10" s="4" t="inlineStr">
        <is>
          <t>Operating lease space for office | ft²</t>
        </is>
      </c>
      <c r="E10" s="6" t="n">
        <v>424</v>
      </c>
      <c r="F10" s="6" t="n">
        <v>6500</v>
      </c>
      <c r="G10" s="6" t="n">
        <v>86000</v>
      </c>
    </row>
    <row r="11">
      <c r="A11" s="4" t="inlineStr">
        <is>
          <t>Lease expiration date</t>
        </is>
      </c>
      <c r="E11" s="4" t="inlineStr">
        <is>
          <t>Apr. 30,
		2021</t>
        </is>
      </c>
      <c r="F11" s="4" t="inlineStr">
        <is>
          <t>Mar. 31,
		2024</t>
        </is>
      </c>
    </row>
    <row r="12">
      <c r="A12" s="4" t="inlineStr">
        <is>
          <t>Rent expense</t>
        </is>
      </c>
      <c r="E12" s="5" t="n">
        <v>1600</v>
      </c>
      <c r="F12" s="5" t="n">
        <v>9400</v>
      </c>
    </row>
    <row r="13">
      <c r="A13" s="4" t="inlineStr">
        <is>
          <t>Lease extend term</t>
        </is>
      </c>
      <c r="G13" s="4" t="inlineStr">
        <is>
          <t>we executed a three-year lease extension which will expire on August 31, 2023.  The renewal base rent payment is $65,300 per month with a 3% increase every 12 months for the remaining term of the extension.</t>
        </is>
      </c>
    </row>
    <row r="14">
      <c r="A14" s="4" t="inlineStr">
        <is>
          <t>Three Year Lease Extension Agreement [Member]</t>
        </is>
      </c>
    </row>
    <row r="15">
      <c r="A15" s="3" t="inlineStr">
        <is>
          <t>Commitments And Contingencies [Line Items]</t>
        </is>
      </c>
    </row>
    <row r="16">
      <c r="A16" s="4" t="inlineStr">
        <is>
          <t>Lease expiration date</t>
        </is>
      </c>
      <c r="B16" s="4" t="inlineStr">
        <is>
          <t>Aug. 31,
		2023</t>
        </is>
      </c>
    </row>
    <row r="17">
      <c r="A17" s="4" t="inlineStr">
        <is>
          <t>Rent expense</t>
        </is>
      </c>
      <c r="B17" s="5" t="n">
        <v>65300</v>
      </c>
    </row>
    <row r="18">
      <c r="A18" s="4" t="inlineStr">
        <is>
          <t>Long-Term Capital Leasing Arrangements [Member] | Wells Fargo Equipment Finance [Member]</t>
        </is>
      </c>
    </row>
    <row r="19">
      <c r="A19" s="3" t="inlineStr">
        <is>
          <t>Commitments And Contingencies [Line Items]</t>
        </is>
      </c>
    </row>
    <row r="20">
      <c r="A20" s="4" t="inlineStr">
        <is>
          <t>Financing lease costs</t>
        </is>
      </c>
      <c r="C20" s="5" t="n">
        <v>44000</v>
      </c>
      <c r="D20" s="5" t="n">
        <v>44000</v>
      </c>
    </row>
    <row r="21">
      <c r="A21" s="4" t="inlineStr">
        <is>
          <t>Monthly lease payments</t>
        </is>
      </c>
      <c r="C21" s="5" t="n">
        <v>1279</v>
      </c>
      <c r="D21" s="5" t="n">
        <v>1279</v>
      </c>
    </row>
    <row r="22">
      <c r="A22" s="4" t="inlineStr">
        <is>
          <t>Financing lease term</t>
        </is>
      </c>
      <c r="C22" s="4" t="inlineStr">
        <is>
          <t>36 months</t>
        </is>
      </c>
      <c r="D22" s="4" t="inlineStr">
        <is>
          <t>36 months</t>
        </is>
      </c>
    </row>
    <row r="23">
      <c r="A23" s="4" t="inlineStr">
        <is>
          <t>Effective interest rate</t>
        </is>
      </c>
      <c r="C23" s="4" t="inlineStr">
        <is>
          <t>4.50%</t>
        </is>
      </c>
      <c r="D23" s="4" t="inlineStr">
        <is>
          <t>4.50%</t>
        </is>
      </c>
    </row>
    <row r="24">
      <c r="A24" s="4" t="inlineStr">
        <is>
          <t>Remaining capital lease arrangements</t>
        </is>
      </c>
      <c r="I24" s="5" t="n">
        <v>3000</v>
      </c>
      <c r="J24" s="5" t="n">
        <v>1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chedule of Supplemental Information Related to Leases (Details) - USD ($)</t>
        </is>
      </c>
      <c r="B1" s="2" t="inlineStr">
        <is>
          <t>9 Months Ended</t>
        </is>
      </c>
      <c r="C1" s="2" t="inlineStr">
        <is>
          <t>12 Months Ended</t>
        </is>
      </c>
    </row>
    <row r="2">
      <c r="B2" s="2" t="inlineStr">
        <is>
          <t>Mar. 31, 2021</t>
        </is>
      </c>
      <c r="C2" s="2" t="inlineStr">
        <is>
          <t>Mar. 31, 2021</t>
        </is>
      </c>
      <c r="D2" s="2" t="inlineStr">
        <is>
          <t>Mar. 31, 2020</t>
        </is>
      </c>
    </row>
    <row r="3">
      <c r="A3" s="3" t="inlineStr">
        <is>
          <t>Commitments and Contingencies Disclosure [Abstract]</t>
        </is>
      </c>
    </row>
    <row r="4">
      <c r="A4" s="4" t="inlineStr">
        <is>
          <t>Operating lease - right-of-use assets</t>
        </is>
      </c>
      <c r="B4" s="5" t="n">
        <v>2074115</v>
      </c>
      <c r="C4" s="5" t="n">
        <v>2074115</v>
      </c>
      <c r="D4" s="5" t="n">
        <v>573874</v>
      </c>
    </row>
    <row r="5">
      <c r="A5" s="4" t="inlineStr">
        <is>
          <t>Finance leases as a component of property and equipment, net of accumulated depreciation of $18,136</t>
        </is>
      </c>
      <c r="B5" s="6" t="n">
        <v>25390</v>
      </c>
      <c r="C5" s="6" t="n">
        <v>25390</v>
      </c>
    </row>
    <row r="6">
      <c r="A6" s="4" t="inlineStr">
        <is>
          <t>Current portion of operating leases</t>
        </is>
      </c>
      <c r="B6" s="6" t="n">
        <v>794938</v>
      </c>
      <c r="C6" s="6" t="n">
        <v>794938</v>
      </c>
      <c r="D6" s="6" t="n">
        <v>321389</v>
      </c>
    </row>
    <row r="7">
      <c r="A7" s="4" t="inlineStr">
        <is>
          <t>Current portion of finance leases</t>
        </is>
      </c>
      <c r="B7" s="6" t="n">
        <v>2546</v>
      </c>
      <c r="C7" s="6" t="n">
        <v>2546</v>
      </c>
      <c r="D7" s="6" t="n">
        <v>14953</v>
      </c>
    </row>
    <row r="8">
      <c r="A8" s="4" t="inlineStr">
        <is>
          <t>Operating lease liabilities, net of current portion</t>
        </is>
      </c>
      <c r="B8" s="6" t="n">
        <v>1334010</v>
      </c>
      <c r="C8" s="6" t="n">
        <v>1334010</v>
      </c>
      <c r="D8" s="6" t="n">
        <v>322263</v>
      </c>
    </row>
    <row r="9">
      <c r="A9" s="4" t="inlineStr">
        <is>
          <t>Finance leases, net of current portion</t>
        </is>
      </c>
      <c r="B9" s="4" t="inlineStr">
        <is>
          <t xml:space="preserve"> </t>
        </is>
      </c>
      <c r="C9" s="4" t="inlineStr">
        <is>
          <t xml:space="preserve"> </t>
        </is>
      </c>
      <c r="D9" s="5" t="n">
        <v>2550</v>
      </c>
    </row>
    <row r="10">
      <c r="A10" s="4" t="inlineStr">
        <is>
          <t>Operating lease expense as a component of general and administrative expenses</t>
        </is>
      </c>
      <c r="C10" s="6" t="n">
        <v>790715</v>
      </c>
    </row>
    <row r="11">
      <c r="A11" s="4" t="inlineStr">
        <is>
          <t>Finance lease cost: Depreciation of leased assets as a component of depreciation</t>
        </is>
      </c>
      <c r="C11" s="6" t="n">
        <v>6218</v>
      </c>
    </row>
    <row r="12">
      <c r="A12" s="4" t="inlineStr">
        <is>
          <t>Finance lease cost: Interest on lease liabilities as a component of interest expense</t>
        </is>
      </c>
      <c r="C12" s="5" t="n">
        <v>370</v>
      </c>
    </row>
    <row r="13">
      <c r="A13" s="4" t="inlineStr">
        <is>
          <t>Cash paid for amounts included in the measurement of lease liabilities: Operating cash flow paid for operating leases</t>
        </is>
      </c>
      <c r="B13" s="6" t="n">
        <v>805662</v>
      </c>
    </row>
    <row r="14">
      <c r="A14" s="4" t="inlineStr">
        <is>
          <t>Cash paid for amounts included in the measurement of lease liabilities: Financing cash flow paid for finance leases</t>
        </is>
      </c>
      <c r="B14" s="5" t="n">
        <v>149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Information Related to Leases (Details) (Parenthetical)</t>
        </is>
      </c>
      <c r="B1" s="2" t="inlineStr">
        <is>
          <t>12 Months Ended</t>
        </is>
      </c>
    </row>
    <row r="2">
      <c r="B2" s="2" t="inlineStr">
        <is>
          <t>Mar. 31, 2021USD ($)</t>
        </is>
      </c>
    </row>
    <row r="3">
      <c r="A3" s="3" t="inlineStr">
        <is>
          <t>Commitments and Contingencies Disclosure [Abstract]</t>
        </is>
      </c>
    </row>
    <row r="4">
      <c r="A4" s="4" t="inlineStr">
        <is>
          <t>Finance leases Property and equipment accumulated depreciation</t>
        </is>
      </c>
      <c r="B4" s="5" t="n">
        <v>181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Lease term and Discount Rate (Details)</t>
        </is>
      </c>
      <c r="B1" s="2" t="inlineStr">
        <is>
          <t>Mar. 31, 2021</t>
        </is>
      </c>
    </row>
    <row r="2">
      <c r="A2" s="3" t="inlineStr">
        <is>
          <t>Commitments and Contingencies Disclosure [Abstract]</t>
        </is>
      </c>
    </row>
    <row r="3">
      <c r="A3" s="4" t="inlineStr">
        <is>
          <t>Weighted average remaining lease term (months), Operating leases</t>
        </is>
      </c>
      <c r="B3" s="4" t="inlineStr">
        <is>
          <t>30 months</t>
        </is>
      </c>
    </row>
    <row r="4">
      <c r="A4" s="4" t="inlineStr">
        <is>
          <t>Weighted average remaining lease term (months), Finance leases</t>
        </is>
      </c>
      <c r="B4" s="4" t="inlineStr">
        <is>
          <t>2 months</t>
        </is>
      </c>
    </row>
    <row r="5">
      <c r="A5" s="4" t="inlineStr">
        <is>
          <t>Weighted average discount rate, Operating leases</t>
        </is>
      </c>
      <c r="B5" s="4" t="inlineStr">
        <is>
          <t>6.25%</t>
        </is>
      </c>
    </row>
    <row r="6">
      <c r="A6" s="4" t="inlineStr">
        <is>
          <t>Weighted average discount rate, Finance leases</t>
        </is>
      </c>
      <c r="B6" s="4" t="inlineStr">
        <is>
          <t>3.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and Finance Leases (Details)</t>
        </is>
      </c>
      <c r="B1" s="2" t="inlineStr">
        <is>
          <t>Mar. 31, 2021USD ($)</t>
        </is>
      </c>
    </row>
    <row r="2">
      <c r="A2" s="3" t="inlineStr">
        <is>
          <t>Commitments and Contingencies Disclosure [Abstract]</t>
        </is>
      </c>
    </row>
    <row r="3">
      <c r="A3" s="4" t="inlineStr">
        <is>
          <t>Operating Leases, 2022</t>
        </is>
      </c>
      <c r="B3" s="5" t="n">
        <v>682373</v>
      </c>
    </row>
    <row r="4">
      <c r="A4" s="4" t="inlineStr">
        <is>
          <t>Operating Leases, 2023</t>
        </is>
      </c>
      <c r="B4" s="6" t="n">
        <v>931948</v>
      </c>
    </row>
    <row r="5">
      <c r="A5" s="4" t="inlineStr">
        <is>
          <t>Operating Leases, 2024</t>
        </is>
      </c>
      <c r="B5" s="6" t="n">
        <v>674488</v>
      </c>
    </row>
    <row r="6">
      <c r="A6" s="4" t="inlineStr">
        <is>
          <t>Operating Leases, 2025</t>
        </is>
      </c>
      <c r="B6" s="6" t="n">
        <v>30739</v>
      </c>
    </row>
    <row r="7">
      <c r="A7" s="4" t="inlineStr">
        <is>
          <t>Operating Leases, Total Minimum Future Payments</t>
        </is>
      </c>
      <c r="B7" s="6" t="n">
        <v>2319548</v>
      </c>
    </row>
    <row r="8">
      <c r="A8" s="4" t="inlineStr">
        <is>
          <t>Operating Leases, Less: Imputed Interest</t>
        </is>
      </c>
      <c r="B8" s="6" t="n">
        <v>190600</v>
      </c>
    </row>
    <row r="9">
      <c r="A9" s="4" t="inlineStr">
        <is>
          <t>Operating Leases, Present Value of Lease Liabilities</t>
        </is>
      </c>
      <c r="B9" s="6" t="n">
        <v>2128948</v>
      </c>
    </row>
    <row r="10">
      <c r="A10" s="4" t="inlineStr">
        <is>
          <t>Finance Leases, 2022</t>
        </is>
      </c>
      <c r="B10" s="6" t="n">
        <v>2558</v>
      </c>
    </row>
    <row r="11">
      <c r="A11" s="4" t="inlineStr">
        <is>
          <t>Finance Leases, 2023</t>
        </is>
      </c>
      <c r="B11" s="4" t="inlineStr">
        <is>
          <t xml:space="preserve"> </t>
        </is>
      </c>
    </row>
    <row r="12">
      <c r="A12" s="4" t="inlineStr">
        <is>
          <t>Finance Leases, 2024</t>
        </is>
      </c>
      <c r="B12" s="4" t="inlineStr">
        <is>
          <t xml:space="preserve"> </t>
        </is>
      </c>
    </row>
    <row r="13">
      <c r="A13" s="4" t="inlineStr">
        <is>
          <t>Finance Leases, 2025</t>
        </is>
      </c>
      <c r="B13" s="4" t="inlineStr">
        <is>
          <t xml:space="preserve"> </t>
        </is>
      </c>
    </row>
    <row r="14">
      <c r="A14" s="4" t="inlineStr">
        <is>
          <t>Finance Leases, Total Minimum Future Payments</t>
        </is>
      </c>
      <c r="B14" s="6" t="n">
        <v>2558</v>
      </c>
    </row>
    <row r="15">
      <c r="A15" s="4" t="inlineStr">
        <is>
          <t>Finance Leases, Less: Imputed Interest</t>
        </is>
      </c>
      <c r="B15" s="6" t="n">
        <v>12</v>
      </c>
    </row>
    <row r="16">
      <c r="A16" s="4" t="inlineStr">
        <is>
          <t>Finance Leases, Present Value of Lease Liabilities</t>
        </is>
      </c>
      <c r="B16" s="5" t="n">
        <v>2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hareholders' Equity (Details Narrative) - $ / shares</t>
        </is>
      </c>
      <c r="B1" s="2" t="inlineStr">
        <is>
          <t>Nov. 06, 2020</t>
        </is>
      </c>
      <c r="C1" s="2" t="inlineStr">
        <is>
          <t>Oct. 30, 2020</t>
        </is>
      </c>
      <c r="D1" s="2" t="inlineStr">
        <is>
          <t>Aug. 30, 2019</t>
        </is>
      </c>
      <c r="E1" s="2" t="inlineStr">
        <is>
          <t>Jun. 12, 2019</t>
        </is>
      </c>
    </row>
    <row r="2">
      <c r="A2" s="4" t="inlineStr">
        <is>
          <t>Three Executive Officers [Member]</t>
        </is>
      </c>
    </row>
    <row r="3">
      <c r="A3" s="4" t="inlineStr">
        <is>
          <t>Number of shares of common stock</t>
        </is>
      </c>
      <c r="C3" s="6" t="n">
        <v>440000</v>
      </c>
    </row>
    <row r="4">
      <c r="A4" s="4" t="inlineStr">
        <is>
          <t>Shares exercise price per share</t>
        </is>
      </c>
      <c r="C4" s="7" t="n">
        <v>0.06</v>
      </c>
    </row>
    <row r="5">
      <c r="A5" s="4" t="inlineStr">
        <is>
          <t>Board of Directors [Member]</t>
        </is>
      </c>
    </row>
    <row r="6">
      <c r="A6" s="4" t="inlineStr">
        <is>
          <t>Number of shares of common stock</t>
        </is>
      </c>
      <c r="B6" s="6" t="n">
        <v>43105</v>
      </c>
      <c r="E6" s="6" t="n">
        <v>32890</v>
      </c>
    </row>
    <row r="7">
      <c r="A7" s="4" t="inlineStr">
        <is>
          <t>Shares exercise price per share</t>
        </is>
      </c>
      <c r="B7" s="7" t="n">
        <v>0.29</v>
      </c>
      <c r="E7" s="7" t="n">
        <v>0.38</v>
      </c>
    </row>
    <row r="8">
      <c r="A8" s="4" t="inlineStr">
        <is>
          <t>Former Director [Member]</t>
        </is>
      </c>
    </row>
    <row r="9">
      <c r="A9" s="4" t="inlineStr">
        <is>
          <t>Number of shares of common stock</t>
        </is>
      </c>
      <c r="D9" s="6" t="n">
        <v>60000</v>
      </c>
    </row>
    <row r="10">
      <c r="A10" s="4" t="inlineStr">
        <is>
          <t>Shares exercise price per share</t>
        </is>
      </c>
      <c r="D10" s="7" t="n">
        <v>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hareholders' Equity - Summary of Stock Option Activity (Details) - Stock Option [Member] - $ / shares</t>
        </is>
      </c>
      <c r="C1" s="2" t="inlineStr">
        <is>
          <t>12 Months Ended</t>
        </is>
      </c>
    </row>
    <row r="2">
      <c r="C2" s="2" t="inlineStr">
        <is>
          <t>Mar. 31, 2021</t>
        </is>
      </c>
      <c r="E2" s="2" t="inlineStr">
        <is>
          <t>Mar. 31, 2020</t>
        </is>
      </c>
    </row>
    <row r="3">
      <c r="A3" s="4" t="inlineStr">
        <is>
          <t>Number of Options, Balance at Beginning of Year</t>
        </is>
      </c>
      <c r="C3" s="6" t="n">
        <v>2230000</v>
      </c>
      <c r="D3" s="4" t="inlineStr">
        <is>
          <t>[1]</t>
        </is>
      </c>
      <c r="E3" s="6" t="n">
        <v>2210000</v>
      </c>
    </row>
    <row r="4">
      <c r="A4" s="4" t="inlineStr">
        <is>
          <t>Number of Options, Granted</t>
        </is>
      </c>
      <c r="C4" s="6" t="n">
        <v>100000</v>
      </c>
      <c r="E4" s="6" t="n">
        <v>100000</v>
      </c>
    </row>
    <row r="5">
      <c r="A5" s="4" t="inlineStr">
        <is>
          <t>Number of Options, Exercised</t>
        </is>
      </c>
      <c r="C5" s="6" t="n">
        <v>-440000</v>
      </c>
      <c r="E5" s="6" t="n">
        <v>-60000</v>
      </c>
    </row>
    <row r="6">
      <c r="A6" s="4" t="inlineStr">
        <is>
          <t>Number of Options, Forfeited</t>
        </is>
      </c>
      <c r="C6" s="6" t="n">
        <v>-210000</v>
      </c>
      <c r="E6" s="6" t="n">
        <v>-20000</v>
      </c>
    </row>
    <row r="7">
      <c r="A7" s="4" t="inlineStr">
        <is>
          <t>Number of Options, Balance at End of Year</t>
        </is>
      </c>
      <c r="B7" s="4" t="inlineStr">
        <is>
          <t>[1]</t>
        </is>
      </c>
      <c r="C7" s="6" t="n">
        <v>1680000</v>
      </c>
      <c r="E7" s="6" t="n">
        <v>2230000</v>
      </c>
    </row>
    <row r="8">
      <c r="A8" s="4" t="inlineStr">
        <is>
          <t>Number of Options, Exercisable at End of Year</t>
        </is>
      </c>
      <c r="C8" s="6" t="n">
        <v>1580000</v>
      </c>
      <c r="E8" s="6" t="n">
        <v>2130000</v>
      </c>
    </row>
    <row r="9">
      <c r="A9" s="4" t="inlineStr">
        <is>
          <t>Weighted Average Exercise Price, Balance at Beginning of Year</t>
        </is>
      </c>
      <c r="C9" s="7" t="n">
        <v>0.26</v>
      </c>
      <c r="D9" s="4" t="inlineStr">
        <is>
          <t>[1]</t>
        </is>
      </c>
      <c r="E9" s="7" t="n">
        <v>0.25</v>
      </c>
    </row>
    <row r="10">
      <c r="A10" s="4" t="inlineStr">
        <is>
          <t>Weighted Average Exercise Price, Granted</t>
        </is>
      </c>
      <c r="C10" s="8" t="n">
        <v>0.29</v>
      </c>
      <c r="E10" s="8" t="n">
        <v>0.38</v>
      </c>
    </row>
    <row r="11">
      <c r="A11" s="4" t="inlineStr">
        <is>
          <t>Weighted Average Exercise Price, Exercised</t>
        </is>
      </c>
      <c r="C11" s="8" t="n">
        <v>0.06</v>
      </c>
      <c r="E11" s="8" t="n">
        <v>0.17</v>
      </c>
    </row>
    <row r="12">
      <c r="A12" s="4" t="inlineStr">
        <is>
          <t>Weighted Average Exercise Price, Forfeited</t>
        </is>
      </c>
      <c r="C12" s="8" t="n">
        <v>0.17</v>
      </c>
      <c r="E12" s="8" t="n">
        <v>0.03</v>
      </c>
    </row>
    <row r="13">
      <c r="A13" s="4" t="inlineStr">
        <is>
          <t>Weighted Average Exercise Price, Balance at End of Year</t>
        </is>
      </c>
      <c r="B13" s="4" t="inlineStr">
        <is>
          <t>[1]</t>
        </is>
      </c>
      <c r="C13" s="8" t="n">
        <v>0.32</v>
      </c>
      <c r="E13" s="8" t="n">
        <v>0.26</v>
      </c>
    </row>
    <row r="14">
      <c r="A14" s="4" t="inlineStr">
        <is>
          <t>Weighted Average Exercise Price, Options Exercisable at End of Year</t>
        </is>
      </c>
      <c r="C14" s="7" t="n">
        <v>0.33</v>
      </c>
      <c r="E14" s="7" t="n">
        <v>0.25</v>
      </c>
    </row>
    <row r="15"/>
    <row r="16">
      <c r="A16" s="4" t="inlineStr">
        <is>
          <t>[1]</t>
        </is>
      </c>
      <c r="B16" s="4" t="inlineStr">
        <is>
          <t>Total number of options outstanding as of March 31, 2021 includes 600,000 options issued to five current and two former directors as compensation and 1,040,000 options issued to key employees that were not issued from the Plan.</t>
        </is>
      </c>
    </row>
  </sheetData>
  <mergeCells count="5">
    <mergeCell ref="A1:B2"/>
    <mergeCell ref="C1:E1"/>
    <mergeCell ref="C2:D2"/>
    <mergeCell ref="A15:D15"/>
    <mergeCell ref="B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 Schedule of Employee Stock Options Outstanding (Details)</t>
        </is>
      </c>
      <c r="B1" s="2" t="inlineStr">
        <is>
          <t>12 Months Ended</t>
        </is>
      </c>
    </row>
    <row r="2">
      <c r="B2" s="2" t="inlineStr">
        <is>
          <t>Mar. 31, 2021$ / sharesshares</t>
        </is>
      </c>
    </row>
    <row r="3">
      <c r="A3" s="4" t="inlineStr">
        <is>
          <t>Stock Options Number Outstanding | shares</t>
        </is>
      </c>
      <c r="B3" s="6" t="n">
        <v>1680000</v>
      </c>
      <c r="C3" s="4" t="inlineStr">
        <is>
          <t>[1]</t>
        </is>
      </c>
    </row>
    <row r="4">
      <c r="A4" s="4" t="inlineStr">
        <is>
          <t>Stock Option Number Exercisable | shares</t>
        </is>
      </c>
      <c r="B4" s="6" t="n">
        <v>1580000</v>
      </c>
      <c r="C4" s="4" t="inlineStr">
        <is>
          <t>[1]</t>
        </is>
      </c>
    </row>
    <row r="5">
      <c r="A5" s="4" t="inlineStr">
        <is>
          <t>Exercise Price Range One [Member]</t>
        </is>
      </c>
    </row>
    <row r="6">
      <c r="A6" s="4" t="inlineStr">
        <is>
          <t>Stock Options Outstanding Exercise Price, Lower Range Limit</t>
        </is>
      </c>
      <c r="B6" s="7" t="n">
        <v>0.12</v>
      </c>
    </row>
    <row r="7">
      <c r="A7" s="4" t="inlineStr">
        <is>
          <t>Stock Options Outstanding Exercise Price, Upper Range Limit</t>
        </is>
      </c>
      <c r="B7" s="7" t="n">
        <v>0.38</v>
      </c>
    </row>
    <row r="8">
      <c r="A8" s="4" t="inlineStr">
        <is>
          <t>Stock Options Number Outstanding | shares</t>
        </is>
      </c>
      <c r="B8" s="6" t="n">
        <v>1130000</v>
      </c>
    </row>
    <row r="9">
      <c r="A9" s="4" t="inlineStr">
        <is>
          <t>Stock Option Outstanding Weighted Average Remaining Contractual Life</t>
        </is>
      </c>
      <c r="B9" s="4" t="inlineStr">
        <is>
          <t>4 years</t>
        </is>
      </c>
    </row>
    <row r="10">
      <c r="A10" s="4" t="inlineStr">
        <is>
          <t>Stock Option Outstanding Weighted Average Exercise Price</t>
        </is>
      </c>
      <c r="B10" s="7" t="n">
        <v>0.24</v>
      </c>
    </row>
    <row r="11">
      <c r="A11" s="4" t="inlineStr">
        <is>
          <t>Stock Option Number Exercisable | shares</t>
        </is>
      </c>
      <c r="B11" s="6" t="n">
        <v>1030000</v>
      </c>
    </row>
    <row r="12">
      <c r="A12" s="4" t="inlineStr">
        <is>
          <t>Stock Option Exercisable Weighted Average Exercise Price</t>
        </is>
      </c>
      <c r="B12" s="7" t="n">
        <v>0.23</v>
      </c>
    </row>
    <row r="13">
      <c r="A13" s="4" t="inlineStr">
        <is>
          <t>Exercise Price Range Two [Member]</t>
        </is>
      </c>
    </row>
    <row r="14">
      <c r="A14" s="4" t="inlineStr">
        <is>
          <t>Stock Options Outstanding Exercise Price, Lower Range Limit</t>
        </is>
      </c>
      <c r="B14" s="8" t="n">
        <v>0.47</v>
      </c>
    </row>
    <row r="15">
      <c r="A15" s="4" t="inlineStr">
        <is>
          <t>Stock Options Outstanding Exercise Price, Upper Range Limit</t>
        </is>
      </c>
      <c r="B15" s="7" t="n">
        <v>0.55</v>
      </c>
    </row>
    <row r="16">
      <c r="A16" s="4" t="inlineStr">
        <is>
          <t>Stock Options Number Outstanding | shares</t>
        </is>
      </c>
      <c r="B16" s="6" t="n">
        <v>550000</v>
      </c>
    </row>
    <row r="17">
      <c r="A17" s="4" t="inlineStr">
        <is>
          <t>Stock Option Outstanding Weighted Average Remaining Contractual Life</t>
        </is>
      </c>
      <c r="B17" s="4" t="inlineStr">
        <is>
          <t>6 years 15 days</t>
        </is>
      </c>
    </row>
    <row r="18">
      <c r="A18" s="4" t="inlineStr">
        <is>
          <t>Stock Option Outstanding Weighted Average Exercise Price</t>
        </is>
      </c>
      <c r="B18" s="7" t="n">
        <v>0.5</v>
      </c>
    </row>
    <row r="19">
      <c r="A19" s="4" t="inlineStr">
        <is>
          <t>Stock Option Number Exercisable | shares</t>
        </is>
      </c>
      <c r="B19" s="6" t="n">
        <v>550000</v>
      </c>
    </row>
    <row r="20">
      <c r="A20" s="4" t="inlineStr">
        <is>
          <t>Stock Option Exercisable Weighted Average Exercise Price</t>
        </is>
      </c>
      <c r="B20" s="7" t="n">
        <v>0.5</v>
      </c>
    </row>
    <row r="21"/>
    <row r="22">
      <c r="A22" s="4" t="inlineStr">
        <is>
          <t>[1]</t>
        </is>
      </c>
      <c r="B22" s="4" t="inlineStr">
        <is>
          <t>Total number of options outstanding as of March 31, 2021 includes 600,000 options issued to five current and two former directors as compensation and 1,040,000 options issued to key employees that were not issued from the Plan.</t>
        </is>
      </c>
    </row>
  </sheetData>
  <mergeCells count="5">
    <mergeCell ref="A1:A2"/>
    <mergeCell ref="B1:C1"/>
    <mergeCell ref="B2:C2"/>
    <mergeCell ref="A21:C21"/>
    <mergeCell ref="B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Employee Stock Options Outstanding (Details) (Parenthetical)</t>
        </is>
      </c>
      <c r="B1" s="2" t="inlineStr">
        <is>
          <t>Mar. 31, 2021shares</t>
        </is>
      </c>
    </row>
    <row r="2">
      <c r="A2" s="4" t="inlineStr">
        <is>
          <t>Five Current and Two Former Directors [Member]</t>
        </is>
      </c>
    </row>
    <row r="3">
      <c r="A3" s="4" t="inlineStr">
        <is>
          <t>Stock options outstanding</t>
        </is>
      </c>
      <c r="B3" s="6" t="n">
        <v>600000</v>
      </c>
    </row>
    <row r="4">
      <c r="A4" s="4" t="inlineStr">
        <is>
          <t>Employees [Member]</t>
        </is>
      </c>
    </row>
    <row r="5">
      <c r="A5" s="4" t="inlineStr">
        <is>
          <t>Stock options outstanding</t>
        </is>
      </c>
      <c r="B5" s="6" t="n">
        <v>10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5" t="n">
        <v>2172365</v>
      </c>
      <c r="C4" s="5" t="n">
        <v>-2857000</v>
      </c>
    </row>
    <row r="5">
      <c r="A5" s="3" t="inlineStr">
        <is>
          <t>Adjustments to reconcile net income (loss) to net cash provided by operating activities:</t>
        </is>
      </c>
    </row>
    <row r="6">
      <c r="A6" s="4" t="inlineStr">
        <is>
          <t>Depreciation</t>
        </is>
      </c>
      <c r="B6" s="6" t="n">
        <v>298357</v>
      </c>
      <c r="C6" s="6" t="n">
        <v>269107</v>
      </c>
    </row>
    <row r="7">
      <c r="A7" s="4" t="inlineStr">
        <is>
          <t>Amortization of deferred financing costs</t>
        </is>
      </c>
      <c r="B7" s="6" t="n">
        <v>61699</v>
      </c>
      <c r="C7" s="6" t="n">
        <v>13333</v>
      </c>
    </row>
    <row r="8">
      <c r="A8" s="4" t="inlineStr">
        <is>
          <t>Change in inventory reserve</t>
        </is>
      </c>
      <c r="B8" s="6" t="n">
        <v>202339</v>
      </c>
      <c r="C8" s="6" t="n">
        <v>180000</v>
      </c>
    </row>
    <row r="9">
      <c r="A9" s="4" t="inlineStr">
        <is>
          <t>Change in allowance for bad debts</t>
        </is>
      </c>
      <c r="B9" s="6" t="n">
        <v>-198881</v>
      </c>
      <c r="C9" s="6" t="n">
        <v>286365</v>
      </c>
    </row>
    <row r="10">
      <c r="A10" s="4" t="inlineStr">
        <is>
          <t>Stock based compensation</t>
        </is>
      </c>
      <c r="B10" s="6" t="n">
        <v>22710</v>
      </c>
      <c r="C10" s="6" t="n">
        <v>32508</v>
      </c>
    </row>
    <row r="11">
      <c r="A11" s="4" t="inlineStr">
        <is>
          <t>Change in net deferred tax assets</t>
        </is>
      </c>
      <c r="B11" s="6" t="n">
        <v>398557</v>
      </c>
      <c r="C11" s="6" t="n">
        <v>-527355</v>
      </c>
    </row>
    <row r="12">
      <c r="A12" s="4" t="inlineStr">
        <is>
          <t>Gain - related party</t>
        </is>
      </c>
      <c r="B12" s="6" t="n">
        <v>220023</v>
      </c>
      <c r="C12" s="4" t="inlineStr">
        <is>
          <t xml:space="preserve"> </t>
        </is>
      </c>
    </row>
    <row r="13">
      <c r="A13" s="4" t="inlineStr">
        <is>
          <t>Gain from settlement of accounts payable</t>
        </is>
      </c>
      <c r="B13" s="6" t="n">
        <v>390000</v>
      </c>
      <c r="C13" s="4" t="inlineStr">
        <is>
          <t xml:space="preserve"> </t>
        </is>
      </c>
    </row>
    <row r="14">
      <c r="A14" s="3" t="inlineStr">
        <is>
          <t>Changes in operating assets and liabilities:</t>
        </is>
      </c>
    </row>
    <row r="15">
      <c r="A15" s="4" t="inlineStr">
        <is>
          <t>Accounts receivable</t>
        </is>
      </c>
      <c r="B15" s="6" t="n">
        <v>-239541</v>
      </c>
      <c r="C15" s="6" t="n">
        <v>-377461</v>
      </c>
    </row>
    <row r="16">
      <c r="A16" s="4" t="inlineStr">
        <is>
          <t>Due from banks</t>
        </is>
      </c>
      <c r="B16" s="6" t="n">
        <v>-2168682</v>
      </c>
      <c r="C16" s="6" t="n">
        <v>-151659</v>
      </c>
    </row>
    <row r="17">
      <c r="A17" s="4" t="inlineStr">
        <is>
          <t>Accounts receivable - related parties</t>
        </is>
      </c>
      <c r="B17" s="6" t="n">
        <v>100000</v>
      </c>
      <c r="C17" s="6" t="n">
        <v>188941</v>
      </c>
    </row>
    <row r="18">
      <c r="A18" s="4" t="inlineStr">
        <is>
          <t>Insurance receivable</t>
        </is>
      </c>
      <c r="B18" s="6" t="n">
        <v>1268463</v>
      </c>
      <c r="C18" s="6" t="n">
        <v>-1268463</v>
      </c>
    </row>
    <row r="19">
      <c r="A19" s="4" t="inlineStr">
        <is>
          <t>Inventories</t>
        </is>
      </c>
      <c r="B19" s="6" t="n">
        <v>1908683</v>
      </c>
      <c r="C19" s="6" t="n">
        <v>-1756966</v>
      </c>
    </row>
    <row r="20">
      <c r="A20" s="4" t="inlineStr">
        <is>
          <t>Prepaid expenses and other current assets</t>
        </is>
      </c>
      <c r="B20" s="6" t="n">
        <v>31402</v>
      </c>
      <c r="C20" s="6" t="n">
        <v>21805</v>
      </c>
    </row>
    <row r="21">
      <c r="A21" s="4" t="inlineStr">
        <is>
          <t>Other non-current assets</t>
        </is>
      </c>
      <c r="B21" s="6" t="n">
        <v>3336</v>
      </c>
      <c r="C21" s="6" t="n">
        <v>-60427</v>
      </c>
    </row>
    <row r="22">
      <c r="A22" s="4" t="inlineStr">
        <is>
          <t>Accounts payable</t>
        </is>
      </c>
      <c r="B22" s="6" t="n">
        <v>-3190530</v>
      </c>
      <c r="C22" s="6" t="n">
        <v>4198902</v>
      </c>
    </row>
    <row r="23">
      <c r="A23" s="4" t="inlineStr">
        <is>
          <t>Income Taxes Payable</t>
        </is>
      </c>
      <c r="B23" s="4" t="inlineStr">
        <is>
          <t xml:space="preserve"> </t>
        </is>
      </c>
      <c r="C23" s="4" t="inlineStr">
        <is>
          <t xml:space="preserve"> </t>
        </is>
      </c>
    </row>
    <row r="24">
      <c r="A24" s="4" t="inlineStr">
        <is>
          <t>Accrued expenses</t>
        </is>
      </c>
      <c r="B24" s="6" t="n">
        <v>130331</v>
      </c>
      <c r="C24" s="6" t="n">
        <v>704433</v>
      </c>
    </row>
    <row r="25">
      <c r="A25" s="4" t="inlineStr">
        <is>
          <t>Due to related parties</t>
        </is>
      </c>
      <c r="B25" s="6" t="n">
        <v>-438666</v>
      </c>
      <c r="C25" s="6" t="n">
        <v>501716</v>
      </c>
    </row>
    <row r="26">
      <c r="A26" s="4" t="inlineStr">
        <is>
          <t>Customer deposits</t>
        </is>
      </c>
      <c r="B26" s="6" t="n">
        <v>139064</v>
      </c>
      <c r="C26" s="4" t="inlineStr">
        <is>
          <t xml:space="preserve"> </t>
        </is>
      </c>
    </row>
    <row r="27">
      <c r="A27" s="4" t="inlineStr">
        <is>
          <t>Refunds due to customers</t>
        </is>
      </c>
      <c r="B27" s="6" t="n">
        <v>-661067</v>
      </c>
      <c r="C27" s="6" t="n">
        <v>775400</v>
      </c>
    </row>
    <row r="28">
      <c r="A28" s="4" t="inlineStr">
        <is>
          <t>Reserve for sales returns</t>
        </is>
      </c>
      <c r="B28" s="6" t="n">
        <v>-264000</v>
      </c>
      <c r="C28" s="6" t="n">
        <v>327846</v>
      </c>
    </row>
    <row r="29">
      <c r="A29" s="4" t="inlineStr">
        <is>
          <t>Operating lease liabilities, net of operating leases - right of use assets</t>
        </is>
      </c>
      <c r="B29" s="6" t="n">
        <v>-14945</v>
      </c>
      <c r="C29" s="6" t="n">
        <v>-56260</v>
      </c>
    </row>
    <row r="30">
      <c r="A30" s="4" t="inlineStr">
        <is>
          <t>Net cash provided by operating activities</t>
        </is>
      </c>
      <c r="B30" s="6" t="n">
        <v>171017</v>
      </c>
      <c r="C30" s="6" t="n">
        <v>444765</v>
      </c>
    </row>
    <row r="31">
      <c r="A31" s="3" t="inlineStr">
        <is>
          <t>Cash flows from investing activities</t>
        </is>
      </c>
    </row>
    <row r="32">
      <c r="A32" s="4" t="inlineStr">
        <is>
          <t>Purchase of property and equipment</t>
        </is>
      </c>
      <c r="B32" s="6" t="n">
        <v>-201161</v>
      </c>
      <c r="C32" s="6" t="n">
        <v>-517546</v>
      </c>
    </row>
    <row r="33">
      <c r="A33" s="4" t="inlineStr">
        <is>
          <t>Net cash used in investing activities</t>
        </is>
      </c>
      <c r="B33" s="6" t="n">
        <v>-201161</v>
      </c>
      <c r="C33" s="6" t="n">
        <v>-517546</v>
      </c>
    </row>
    <row r="34">
      <c r="A34" s="3" t="inlineStr">
        <is>
          <t>Cash flows from financing activities</t>
        </is>
      </c>
    </row>
    <row r="35">
      <c r="A35" s="4" t="inlineStr">
        <is>
          <t>Net Proceeds from revolving lines of credit</t>
        </is>
      </c>
      <c r="B35" s="6" t="n">
        <v>64915</v>
      </c>
      <c r="C35" s="4" t="inlineStr">
        <is>
          <t xml:space="preserve"> </t>
        </is>
      </c>
    </row>
    <row r="36">
      <c r="A36" s="4" t="inlineStr">
        <is>
          <t>Proceeds from note payable - Payroll Protection Program</t>
        </is>
      </c>
      <c r="B36" s="6" t="n">
        <v>443900</v>
      </c>
      <c r="C36" s="4" t="inlineStr">
        <is>
          <t xml:space="preserve"> </t>
        </is>
      </c>
    </row>
    <row r="37">
      <c r="A37" s="4" t="inlineStr">
        <is>
          <t>Payment of bank term note</t>
        </is>
      </c>
      <c r="B37" s="4" t="inlineStr">
        <is>
          <t xml:space="preserve"> </t>
        </is>
      </c>
      <c r="C37" s="6" t="n">
        <v>-125000</v>
      </c>
    </row>
    <row r="38">
      <c r="A38" s="4" t="inlineStr">
        <is>
          <t>Payment of deferred financing charges</t>
        </is>
      </c>
      <c r="B38" s="6" t="n">
        <v>-73725</v>
      </c>
      <c r="C38" s="4" t="inlineStr">
        <is>
          <t xml:space="preserve"> </t>
        </is>
      </c>
    </row>
    <row r="39">
      <c r="A39" s="4" t="inlineStr">
        <is>
          <t>Proceeds from installment notes</t>
        </is>
      </c>
      <c r="B39" s="4" t="inlineStr">
        <is>
          <t xml:space="preserve"> </t>
        </is>
      </c>
      <c r="C39" s="6" t="n">
        <v>365340</v>
      </c>
    </row>
    <row r="40">
      <c r="A40" s="4" t="inlineStr">
        <is>
          <t>Payments on installment notes</t>
        </is>
      </c>
      <c r="B40" s="6" t="n">
        <v>-65010</v>
      </c>
      <c r="C40" s="6" t="n">
        <v>-19049</v>
      </c>
    </row>
    <row r="41">
      <c r="A41" s="4" t="inlineStr">
        <is>
          <t>Proceeds from subscription receivable</t>
        </is>
      </c>
      <c r="B41" s="4" t="inlineStr">
        <is>
          <t xml:space="preserve"> </t>
        </is>
      </c>
      <c r="C41" s="6" t="n">
        <v>2200</v>
      </c>
    </row>
    <row r="42">
      <c r="A42" s="4" t="inlineStr">
        <is>
          <t>Proceeds from exercise of stock options</t>
        </is>
      </c>
      <c r="B42" s="6" t="n">
        <v>26400</v>
      </c>
      <c r="C42" s="6" t="n">
        <v>10200</v>
      </c>
    </row>
    <row r="43">
      <c r="A43" s="4" t="inlineStr">
        <is>
          <t>Payment on subordinated note payable - related party</t>
        </is>
      </c>
      <c r="B43" s="6" t="n">
        <v>-300000</v>
      </c>
      <c r="C43" s="6" t="n">
        <v>-12708</v>
      </c>
    </row>
    <row r="44">
      <c r="A44" s="4" t="inlineStr">
        <is>
          <t>Payments on finance leases</t>
        </is>
      </c>
      <c r="B44" s="6" t="n">
        <v>-14957</v>
      </c>
      <c r="C44" s="6" t="n">
        <v>-14410</v>
      </c>
    </row>
    <row r="45">
      <c r="A45" s="4" t="inlineStr">
        <is>
          <t>Net cash provided by financing activities</t>
        </is>
      </c>
      <c r="B45" s="6" t="n">
        <v>81523</v>
      </c>
      <c r="C45" s="6" t="n">
        <v>206573</v>
      </c>
    </row>
    <row r="46">
      <c r="A46" s="4" t="inlineStr">
        <is>
          <t>Net change in cash</t>
        </is>
      </c>
      <c r="B46" s="6" t="n">
        <v>51379</v>
      </c>
      <c r="C46" s="6" t="n">
        <v>133792</v>
      </c>
    </row>
    <row r="47">
      <c r="A47" s="4" t="inlineStr">
        <is>
          <t>Cash at beginning of year</t>
        </is>
      </c>
      <c r="B47" s="6" t="n">
        <v>345200</v>
      </c>
      <c r="C47" s="6" t="n">
        <v>211408</v>
      </c>
    </row>
    <row r="48">
      <c r="A48" s="4" t="inlineStr">
        <is>
          <t>Cash at end of year</t>
        </is>
      </c>
      <c r="B48" s="6" t="n">
        <v>396579</v>
      </c>
      <c r="C48" s="6" t="n">
        <v>345200</v>
      </c>
    </row>
    <row r="49">
      <c r="A49" s="3" t="inlineStr">
        <is>
          <t>Supplemental disclosures of cash flow information:</t>
        </is>
      </c>
    </row>
    <row r="50">
      <c r="A50" s="4" t="inlineStr">
        <is>
          <t>Cash paid for interest</t>
        </is>
      </c>
      <c r="B50" s="6" t="n">
        <v>461080</v>
      </c>
      <c r="C50" s="6" t="n">
        <v>179811</v>
      </c>
    </row>
    <row r="51">
      <c r="A51" s="4" t="inlineStr">
        <is>
          <t>Operating leases - right of use assets initial adoption</t>
        </is>
      </c>
      <c r="B51" s="4" t="inlineStr">
        <is>
          <t xml:space="preserve"> </t>
        </is>
      </c>
      <c r="C51" s="6" t="n">
        <v>1108330</v>
      </c>
    </row>
    <row r="52">
      <c r="A52" s="4" t="inlineStr">
        <is>
          <t>Operating lease liabilities - initial adoption</t>
        </is>
      </c>
      <c r="B52" s="4" t="inlineStr">
        <is>
          <t xml:space="preserve"> </t>
        </is>
      </c>
      <c r="C52" s="6" t="n">
        <v>1234368</v>
      </c>
    </row>
    <row r="53">
      <c r="A53" s="4" t="inlineStr">
        <is>
          <t>Operating leases - right of use assets and lease liabilities at inception of lease</t>
        </is>
      </c>
      <c r="B53" s="5" t="n">
        <v>2184105</v>
      </c>
      <c r="C5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Net deferred tax assets</t>
        </is>
      </c>
      <c r="B3" s="5" t="n">
        <v>887164</v>
      </c>
      <c r="C3" s="5" t="n">
        <v>1285721</v>
      </c>
    </row>
    <row r="4">
      <c r="A4" s="4" t="inlineStr">
        <is>
          <t>Income tax rate</t>
        </is>
      </c>
      <c r="B4" s="4" t="inlineStr">
        <is>
          <t>17.40%</t>
        </is>
      </c>
      <c r="C4" s="4" t="inlineStr">
        <is>
          <t>18.10%</t>
        </is>
      </c>
    </row>
    <row r="5">
      <c r="A5" s="4" t="inlineStr">
        <is>
          <t>Income tax provision</t>
        </is>
      </c>
      <c r="B5" s="5" t="n">
        <v>456869</v>
      </c>
      <c r="C5" s="5" t="n">
        <v>-641814</v>
      </c>
    </row>
    <row r="6">
      <c r="A6" s="4" t="inlineStr">
        <is>
          <t>Income tax valuation reserve</t>
        </is>
      </c>
      <c r="B6" s="6" t="n">
        <v>23000</v>
      </c>
      <c r="C6" s="6" t="n">
        <v>88000</v>
      </c>
    </row>
    <row r="7">
      <c r="A7" s="4" t="inlineStr">
        <is>
          <t>Income tax receivable</t>
        </is>
      </c>
      <c r="B7" s="5" t="n">
        <v>100000</v>
      </c>
    </row>
    <row r="8">
      <c r="A8" s="4" t="inlineStr">
        <is>
          <t>Income tax description</t>
        </is>
      </c>
      <c r="B8" s="4" t="inlineStr">
        <is>
          <t>The actual tax provision differs from the "expected" tax for the years ended March 31, 2021 and 2020 (computed by applying the U.S. Federal Corporate tax rate of 21 percent to income before taxes</t>
        </is>
      </c>
    </row>
    <row r="9">
      <c r="A9" s="4" t="inlineStr">
        <is>
          <t>Valuation allowance of deferred tax assets</t>
        </is>
      </c>
      <c r="B9" s="5" t="n">
        <v>22649</v>
      </c>
      <c r="C9" s="5" t="n">
        <v>87842</v>
      </c>
    </row>
    <row r="10">
      <c r="A10" s="4" t="inlineStr">
        <is>
          <t>Federal Tax [Member]</t>
        </is>
      </c>
    </row>
    <row r="11">
      <c r="A11" s="4" t="inlineStr">
        <is>
          <t>Operating loss carryforwards</t>
        </is>
      </c>
      <c r="B11" s="5" t="n">
        <v>1200000</v>
      </c>
    </row>
    <row r="12">
      <c r="A12" s="4" t="inlineStr">
        <is>
          <t>Operating loss carry forwards expiration description</t>
        </is>
      </c>
      <c r="B12" s="4" t="inlineStr">
        <is>
          <t>Begin to expire in the year 2025.</t>
        </is>
      </c>
    </row>
    <row r="13">
      <c r="A13" s="4" t="inlineStr">
        <is>
          <t>Operating loss available to use</t>
        </is>
      </c>
      <c r="B13" s="5" t="n">
        <v>150000</v>
      </c>
    </row>
    <row r="14">
      <c r="A14" s="4" t="inlineStr">
        <is>
          <t>Statel Tax [Member]</t>
        </is>
      </c>
    </row>
    <row r="15">
      <c r="A15" s="4" t="inlineStr">
        <is>
          <t>Operating loss carryforwards</t>
        </is>
      </c>
      <c r="B15" s="5" t="n">
        <v>3600000</v>
      </c>
    </row>
    <row r="16">
      <c r="A16" s="4" t="inlineStr">
        <is>
          <t>Operating loss carry forwards expiration description</t>
        </is>
      </c>
      <c r="B16" s="4" t="inlineStr">
        <is>
          <t>Begin to expire beginning in 202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Mar. 31, 2021</t>
        </is>
      </c>
      <c r="C2" s="2" t="inlineStr">
        <is>
          <t>Mar. 31, 2020</t>
        </is>
      </c>
    </row>
    <row r="3">
      <c r="A3" s="3" t="inlineStr">
        <is>
          <t>Income Tax Disclosure [Abstract]</t>
        </is>
      </c>
    </row>
    <row r="4">
      <c r="A4" s="4" t="inlineStr">
        <is>
          <t>Current: Federal</t>
        </is>
      </c>
      <c r="B4" s="5" t="n">
        <v>54487</v>
      </c>
      <c r="C4" s="5" t="n">
        <v>-104437</v>
      </c>
    </row>
    <row r="5">
      <c r="A5" s="4" t="inlineStr">
        <is>
          <t>Current: State</t>
        </is>
      </c>
      <c r="B5" s="6" t="n">
        <v>3825</v>
      </c>
      <c r="C5" s="4" t="inlineStr">
        <is>
          <t xml:space="preserve"> </t>
        </is>
      </c>
    </row>
    <row r="6">
      <c r="A6" s="4" t="inlineStr">
        <is>
          <t>Total current Federal and State tax benefit</t>
        </is>
      </c>
      <c r="B6" s="6" t="n">
        <v>58312</v>
      </c>
      <c r="C6" s="6" t="n">
        <v>-104437</v>
      </c>
    </row>
    <row r="7">
      <c r="A7" s="4" t="inlineStr">
        <is>
          <t>Deferred: Federal</t>
        </is>
      </c>
      <c r="B7" s="6" t="n">
        <v>417477</v>
      </c>
      <c r="C7" s="6" t="n">
        <v>-521776</v>
      </c>
    </row>
    <row r="8">
      <c r="A8" s="4" t="inlineStr">
        <is>
          <t>Deferred: State</t>
        </is>
      </c>
      <c r="B8" s="6" t="n">
        <v>-18920</v>
      </c>
      <c r="C8" s="6" t="n">
        <v>-15601</v>
      </c>
    </row>
    <row r="9">
      <c r="A9" s="4" t="inlineStr">
        <is>
          <t>Total Deferred Federal and State</t>
        </is>
      </c>
      <c r="B9" s="6" t="n">
        <v>398557</v>
      </c>
      <c r="C9" s="6" t="n">
        <v>-537377</v>
      </c>
    </row>
    <row r="10">
      <c r="A10" s="4" t="inlineStr">
        <is>
          <t>Total income tax (benefit) provision</t>
        </is>
      </c>
      <c r="B10" s="5" t="n">
        <v>456869</v>
      </c>
      <c r="C10" s="5" t="n">
        <v>-6418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Loss) Before Income Tax (Details) - USD ($)</t>
        </is>
      </c>
      <c r="B1" s="2" t="inlineStr">
        <is>
          <t>12 Months Ended</t>
        </is>
      </c>
    </row>
    <row r="2">
      <c r="B2" s="2" t="inlineStr">
        <is>
          <t>Mar. 31, 2021</t>
        </is>
      </c>
      <c r="C2" s="2" t="inlineStr">
        <is>
          <t>Mar. 31, 2020</t>
        </is>
      </c>
    </row>
    <row r="3">
      <c r="A3" s="3" t="inlineStr">
        <is>
          <t>Income Tax Disclosure [Abstract]</t>
        </is>
      </c>
    </row>
    <row r="4">
      <c r="A4" s="4" t="inlineStr">
        <is>
          <t>United States</t>
        </is>
      </c>
      <c r="B4" s="5" t="n">
        <v>1922947</v>
      </c>
      <c r="C4" s="5" t="n">
        <v>-3765272</v>
      </c>
    </row>
    <row r="5">
      <c r="A5" s="4" t="inlineStr">
        <is>
          <t>Foreign</t>
        </is>
      </c>
      <c r="B5" s="6" t="n">
        <v>706287</v>
      </c>
      <c r="C5" s="6" t="n">
        <v>266458</v>
      </c>
    </row>
    <row r="6">
      <c r="A6" s="4" t="inlineStr">
        <is>
          <t>Net income before income tax benefit</t>
        </is>
      </c>
      <c r="B6" s="5" t="n">
        <v>2629234</v>
      </c>
      <c r="C6" s="5" t="n">
        <v>-34988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Actual Tax Expenses and Expected Tax Expenses (Details) - USD ($)</t>
        </is>
      </c>
      <c r="B1" s="2" t="inlineStr">
        <is>
          <t>12 Months Ended</t>
        </is>
      </c>
    </row>
    <row r="2">
      <c r="B2" s="2" t="inlineStr">
        <is>
          <t>Mar. 31, 2021</t>
        </is>
      </c>
      <c r="C2" s="2" t="inlineStr">
        <is>
          <t>Mar. 31, 2020</t>
        </is>
      </c>
    </row>
    <row r="3">
      <c r="A3" s="3" t="inlineStr">
        <is>
          <t>Income Tax Disclosure [Abstract]</t>
        </is>
      </c>
    </row>
    <row r="4">
      <c r="A4" s="4" t="inlineStr">
        <is>
          <t>Expected tax provision (benefit)</t>
        </is>
      </c>
      <c r="B4" s="5" t="n">
        <v>551982</v>
      </c>
      <c r="C4" s="5" t="n">
        <v>-734751</v>
      </c>
    </row>
    <row r="5">
      <c r="A5" s="4" t="inlineStr">
        <is>
          <t>State income taxes, net of Federal income tax provision (benefit)</t>
        </is>
      </c>
      <c r="B5" s="6" t="n">
        <v>128699</v>
      </c>
      <c r="C5" s="6" t="n">
        <v>-175245</v>
      </c>
    </row>
    <row r="6">
      <c r="A6" s="4" t="inlineStr">
        <is>
          <t>Permanent differences</t>
        </is>
      </c>
      <c r="B6" s="6" t="n">
        <v>-6578</v>
      </c>
      <c r="C6" s="6" t="n">
        <v>9977</v>
      </c>
    </row>
    <row r="7">
      <c r="A7" s="4" t="inlineStr">
        <is>
          <t>Tax rate differential on foreign earnings</t>
        </is>
      </c>
      <c r="B7" s="6" t="n">
        <v>-108690</v>
      </c>
      <c r="C7" s="4" t="inlineStr">
        <is>
          <t xml:space="preserve"> </t>
        </is>
      </c>
    </row>
    <row r="8">
      <c r="A8" s="4" t="inlineStr">
        <is>
          <t>Change in valuation allowance</t>
        </is>
      </c>
      <c r="B8" s="6" t="n">
        <v>-65193</v>
      </c>
      <c r="C8" s="6" t="n">
        <v>87842</v>
      </c>
    </row>
    <row r="9">
      <c r="A9" s="4" t="inlineStr">
        <is>
          <t>Effect of IRC §382 on NOL</t>
        </is>
      </c>
      <c r="B9" s="4" t="inlineStr">
        <is>
          <t xml:space="preserve"> </t>
        </is>
      </c>
      <c r="C9" s="6" t="n">
        <v>100966</v>
      </c>
    </row>
    <row r="10">
      <c r="A10" s="4" t="inlineStr">
        <is>
          <t>Tax rate differential on NOL carryback</t>
        </is>
      </c>
      <c r="B10" s="4" t="inlineStr">
        <is>
          <t xml:space="preserve"> </t>
        </is>
      </c>
      <c r="C10" s="6" t="n">
        <v>16263</v>
      </c>
    </row>
    <row r="11">
      <c r="A11" s="4" t="inlineStr">
        <is>
          <t>Correction of state rate</t>
        </is>
      </c>
      <c r="B11" s="4" t="inlineStr">
        <is>
          <t xml:space="preserve"> </t>
        </is>
      </c>
      <c r="C11" s="6" t="n">
        <v>83803</v>
      </c>
    </row>
    <row r="12">
      <c r="A12" s="4" t="inlineStr">
        <is>
          <t>Other</t>
        </is>
      </c>
      <c r="B12" s="6" t="n">
        <v>-43351</v>
      </c>
      <c r="C12" s="6" t="n">
        <v>-30669</v>
      </c>
    </row>
    <row r="13">
      <c r="A13" s="4" t="inlineStr">
        <is>
          <t>Actual tax provision (benefit)</t>
        </is>
      </c>
      <c r="B13" s="5" t="n">
        <v>456869</v>
      </c>
      <c r="C13" s="5" t="n">
        <v>-6418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3" t="inlineStr">
        <is>
          <t>Income Tax Disclosure [Abstract]</t>
        </is>
      </c>
    </row>
    <row r="3">
      <c r="A3" s="4" t="inlineStr">
        <is>
          <t>NOL Federal Carryforward</t>
        </is>
      </c>
      <c r="B3" s="5" t="n">
        <v>246769</v>
      </c>
      <c r="C3" s="5" t="n">
        <v>312430</v>
      </c>
    </row>
    <row r="4">
      <c r="A4" s="4" t="inlineStr">
        <is>
          <t>State NOL Carryforward</t>
        </is>
      </c>
      <c r="B4" s="6" t="n">
        <v>194388</v>
      </c>
      <c r="C4" s="6" t="n">
        <v>157967</v>
      </c>
    </row>
    <row r="5">
      <c r="A5" s="4" t="inlineStr">
        <is>
          <t>General business credit</t>
        </is>
      </c>
      <c r="B5" s="4" t="inlineStr">
        <is>
          <t xml:space="preserve"> </t>
        </is>
      </c>
      <c r="C5" s="6" t="n">
        <v>14196</v>
      </c>
    </row>
    <row r="6">
      <c r="A6" s="4" t="inlineStr">
        <is>
          <t>Inventory differences</t>
        </is>
      </c>
      <c r="B6" s="6" t="n">
        <v>348921</v>
      </c>
      <c r="C6" s="6" t="n">
        <v>303529</v>
      </c>
    </row>
    <row r="7">
      <c r="A7" s="4" t="inlineStr">
        <is>
          <t>Stock option compensation expense</t>
        </is>
      </c>
      <c r="B7" s="6" t="n">
        <v>115730</v>
      </c>
      <c r="C7" s="6" t="n">
        <v>128220</v>
      </c>
    </row>
    <row r="8">
      <c r="A8" s="4" t="inlineStr">
        <is>
          <t>Allowance for doubtful accounts</t>
        </is>
      </c>
      <c r="B8" s="6" t="n">
        <v>35877</v>
      </c>
      <c r="C8" s="6" t="n">
        <v>143748</v>
      </c>
    </row>
    <row r="9">
      <c r="A9" s="4" t="inlineStr">
        <is>
          <t>Insurance contingency</t>
        </is>
      </c>
      <c r="B9" s="4" t="inlineStr">
        <is>
          <t xml:space="preserve"> </t>
        </is>
      </c>
      <c r="C9" s="6" t="n">
        <v>220425</v>
      </c>
    </row>
    <row r="10">
      <c r="A10" s="4" t="inlineStr">
        <is>
          <t>Reserve for estimated returns</t>
        </is>
      </c>
      <c r="B10" s="6" t="n">
        <v>111887</v>
      </c>
      <c r="C10" s="6" t="n">
        <v>112537</v>
      </c>
    </row>
    <row r="11">
      <c r="A11" s="4" t="inlineStr">
        <is>
          <t>Accrued vacation</t>
        </is>
      </c>
      <c r="B11" s="6" t="n">
        <v>13186</v>
      </c>
      <c r="C11" s="6" t="n">
        <v>42928</v>
      </c>
    </row>
    <row r="12">
      <c r="A12" s="4" t="inlineStr">
        <is>
          <t>Business interest deduction</t>
        </is>
      </c>
      <c r="B12" s="4" t="inlineStr">
        <is>
          <t xml:space="preserve"> </t>
        </is>
      </c>
      <c r="C12" s="6" t="n">
        <v>55978</v>
      </c>
    </row>
    <row r="13">
      <c r="A13" s="4" t="inlineStr">
        <is>
          <t>Total deferred tax assets, gross</t>
        </is>
      </c>
      <c r="B13" s="6" t="n">
        <v>1066758</v>
      </c>
      <c r="C13" s="6" t="n">
        <v>1491958</v>
      </c>
    </row>
    <row r="14">
      <c r="A14" s="4" t="inlineStr">
        <is>
          <t>Less: valuation allowance</t>
        </is>
      </c>
      <c r="B14" s="6" t="n">
        <v>22649</v>
      </c>
      <c r="C14" s="6" t="n">
        <v>87842</v>
      </c>
    </row>
    <row r="15">
      <c r="A15" s="4" t="inlineStr">
        <is>
          <t>Total deferred tax assets, net</t>
        </is>
      </c>
      <c r="B15" s="6" t="n">
        <v>1044109</v>
      </c>
      <c r="C15" s="6" t="n">
        <v>1404116</v>
      </c>
    </row>
    <row r="16">
      <c r="A16" s="4" t="inlineStr">
        <is>
          <t>Depreciable and amortizable assets</t>
        </is>
      </c>
      <c r="B16" s="6" t="n">
        <v>-119242</v>
      </c>
      <c r="C16" s="6" t="n">
        <v>-82512</v>
      </c>
    </row>
    <row r="17">
      <c r="A17" s="4" t="inlineStr">
        <is>
          <t>Prepaid expenses</t>
        </is>
      </c>
      <c r="B17" s="6" t="n">
        <v>-37703</v>
      </c>
      <c r="C17" s="6" t="n">
        <v>-35883</v>
      </c>
    </row>
    <row r="18">
      <c r="A18" s="4" t="inlineStr">
        <is>
          <t>Net deferred tax liability</t>
        </is>
      </c>
      <c r="B18" s="6" t="n">
        <v>-156945</v>
      </c>
      <c r="C18" s="6" t="n">
        <v>-118395</v>
      </c>
    </row>
    <row r="19">
      <c r="A19" s="4" t="inlineStr">
        <is>
          <t>Net deferred tax asset</t>
        </is>
      </c>
      <c r="B19" s="5" t="n">
        <v>887164</v>
      </c>
      <c r="C19" s="5" t="n">
        <v>1285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Mar. 31, 2021Segment</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by Geographical Region (Details) - USD ($)</t>
        </is>
      </c>
      <c r="B1" s="2" t="inlineStr">
        <is>
          <t>12 Months Ended</t>
        </is>
      </c>
    </row>
    <row r="2">
      <c r="B2" s="2" t="inlineStr">
        <is>
          <t>Mar. 31, 2021</t>
        </is>
      </c>
      <c r="C2" s="2" t="inlineStr">
        <is>
          <t>Mar. 31, 2020</t>
        </is>
      </c>
    </row>
    <row r="3">
      <c r="A3" s="3" t="inlineStr">
        <is>
          <t>Segment Reporting Information [Line Items]</t>
        </is>
      </c>
    </row>
    <row r="4">
      <c r="A4" s="4" t="inlineStr">
        <is>
          <t>Total Net Sales</t>
        </is>
      </c>
      <c r="B4" s="5" t="n">
        <v>45802574</v>
      </c>
      <c r="C4" s="5" t="n">
        <v>38500570</v>
      </c>
    </row>
    <row r="5">
      <c r="A5" s="4" t="inlineStr">
        <is>
          <t>North America [Member]</t>
        </is>
      </c>
    </row>
    <row r="6">
      <c r="A6" s="3" t="inlineStr">
        <is>
          <t>Segment Reporting Information [Line Items]</t>
        </is>
      </c>
    </row>
    <row r="7">
      <c r="A7" s="4" t="inlineStr">
        <is>
          <t>Total Net Sales</t>
        </is>
      </c>
      <c r="B7" s="6" t="n">
        <v>44200000</v>
      </c>
      <c r="C7" s="6" t="n">
        <v>36000000</v>
      </c>
    </row>
    <row r="8">
      <c r="A8" s="4" t="inlineStr">
        <is>
          <t>Europe [Member]</t>
        </is>
      </c>
    </row>
    <row r="9">
      <c r="A9" s="3" t="inlineStr">
        <is>
          <t>Segment Reporting Information [Line Items]</t>
        </is>
      </c>
    </row>
    <row r="10">
      <c r="A10" s="4" t="inlineStr">
        <is>
          <t>Total Net Sales</t>
        </is>
      </c>
      <c r="B10" s="6" t="n">
        <v>1200000</v>
      </c>
      <c r="C10" s="6" t="n">
        <v>1700000</v>
      </c>
    </row>
    <row r="11">
      <c r="A11" s="4" t="inlineStr">
        <is>
          <t>Asia [Member]</t>
        </is>
      </c>
    </row>
    <row r="12">
      <c r="A12" s="3" t="inlineStr">
        <is>
          <t>Segment Reporting Information [Line Items]</t>
        </is>
      </c>
    </row>
    <row r="13">
      <c r="A13" s="4" t="inlineStr">
        <is>
          <t>Total Net Sales</t>
        </is>
      </c>
      <c r="B13" s="4" t="inlineStr">
        <is>
          <t xml:space="preserve"> </t>
        </is>
      </c>
      <c r="C13" s="6" t="n">
        <v>300000</v>
      </c>
    </row>
    <row r="14">
      <c r="A14" s="4" t="inlineStr">
        <is>
          <t>Australia [Member]</t>
        </is>
      </c>
    </row>
    <row r="15">
      <c r="A15" s="3" t="inlineStr">
        <is>
          <t>Segment Reporting Information [Line Items]</t>
        </is>
      </c>
    </row>
    <row r="16">
      <c r="A16" s="4" t="inlineStr">
        <is>
          <t>Total Net Sales</t>
        </is>
      </c>
      <c r="B16" s="5" t="n">
        <v>400000</v>
      </c>
      <c r="C16" s="5" t="n">
        <v>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Mar. 31, 2021</t>
        </is>
      </c>
      <c r="C2" s="2" t="inlineStr">
        <is>
          <t>Mar. 31, 2020</t>
        </is>
      </c>
    </row>
    <row r="3">
      <c r="A3" s="3" t="inlineStr">
        <is>
          <t>Retirement Benefits [Abstract]</t>
        </is>
      </c>
    </row>
    <row r="4">
      <c r="A4" s="4" t="inlineStr">
        <is>
          <t>Defined contribution plan, administrative expenses</t>
        </is>
      </c>
      <c r="B4" s="5" t="n">
        <v>74000</v>
      </c>
      <c r="C4" s="5" t="n">
        <v>6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Concentrations of Credit Risk, Customers, and Suppliers (Details Narrative) - USD ($)</t>
        </is>
      </c>
      <c r="B1" s="2" t="inlineStr">
        <is>
          <t>12 Months Ended</t>
        </is>
      </c>
    </row>
    <row r="2">
      <c r="B2" s="2" t="inlineStr">
        <is>
          <t>Mar. 31, 2021</t>
        </is>
      </c>
      <c r="C2" s="2" t="inlineStr">
        <is>
          <t>Mar. 31, 2020</t>
        </is>
      </c>
      <c r="D2" s="2" t="inlineStr">
        <is>
          <t>Mar. 31, 2018</t>
        </is>
      </c>
    </row>
    <row r="3">
      <c r="A3" s="4" t="inlineStr">
        <is>
          <t>Total net sales</t>
        </is>
      </c>
      <c r="B3" s="5" t="n">
        <v>45802574</v>
      </c>
      <c r="C3" s="5" t="n">
        <v>38500570</v>
      </c>
    </row>
    <row r="4">
      <c r="A4" s="4" t="inlineStr">
        <is>
          <t>Republic of China [Member]</t>
        </is>
      </c>
    </row>
    <row r="5">
      <c r="A5" s="4" t="inlineStr">
        <is>
          <t>Debt description</t>
        </is>
      </c>
      <c r="D5" s="4" t="inlineStr">
        <is>
          <t>The U.S. government imposed tariffs of up to 25% on certain goods imported from China. All of our products are manufactured and imported from China however, only our microphones are currently subject to a 7.5% tariff currently in place.</t>
        </is>
      </c>
    </row>
    <row r="6">
      <c r="A6" s="4" t="inlineStr">
        <is>
          <t>North America [Member]</t>
        </is>
      </c>
    </row>
    <row r="7">
      <c r="A7" s="4" t="inlineStr">
        <is>
          <t>Total net sales</t>
        </is>
      </c>
      <c r="B7" s="5" t="n">
        <v>44200000</v>
      </c>
      <c r="C7" s="5" t="n">
        <v>36000000</v>
      </c>
    </row>
    <row r="8">
      <c r="A8" s="4" t="inlineStr">
        <is>
          <t>Accounts Receivable [Member] | North America [Member] | Customer Concentration Risk [Member]</t>
        </is>
      </c>
    </row>
    <row r="9">
      <c r="A9" s="4" t="inlineStr">
        <is>
          <t>Concentration of sales risk, percentage</t>
        </is>
      </c>
      <c r="B9" s="4" t="inlineStr">
        <is>
          <t>10.00%</t>
        </is>
      </c>
      <c r="C9" s="4" t="inlineStr">
        <is>
          <t>10.00%</t>
        </is>
      </c>
    </row>
    <row r="10">
      <c r="A10" s="4" t="inlineStr">
        <is>
          <t>Accounts Receivable [Member] | Four Customers [Member] | North America [Member] | Customer Concentration Risk [Member]</t>
        </is>
      </c>
    </row>
    <row r="11">
      <c r="A11" s="4" t="inlineStr">
        <is>
          <t>Concentration of sales risk, percentage</t>
        </is>
      </c>
      <c r="B11" s="4" t="inlineStr">
        <is>
          <t>70.00%</t>
        </is>
      </c>
      <c r="C11" s="4" t="inlineStr">
        <is>
          <t>82.00%</t>
        </is>
      </c>
    </row>
    <row r="12">
      <c r="A12" s="4" t="inlineStr">
        <is>
          <t>Sales Revenue [Member] | Macau Subsidiary [Member]</t>
        </is>
      </c>
    </row>
    <row r="13">
      <c r="A13" s="4" t="inlineStr">
        <is>
          <t>Total net sales</t>
        </is>
      </c>
      <c r="B13" s="5" t="n">
        <v>4100000</v>
      </c>
      <c r="C13" s="5" t="n">
        <v>5100000</v>
      </c>
    </row>
    <row r="14">
      <c r="A14" s="4" t="inlineStr">
        <is>
          <t>Sales Revenue [Member] | Three Customers [Member] | Customer Concentration Risk [Member]</t>
        </is>
      </c>
    </row>
    <row r="15">
      <c r="A15" s="4" t="inlineStr">
        <is>
          <t>Concentration of sales risk, percentage</t>
        </is>
      </c>
      <c r="B15" s="4" t="inlineStr">
        <is>
          <t>69.00%</t>
        </is>
      </c>
      <c r="C15" s="4" t="inlineStr">
        <is>
          <t>64.00%</t>
        </is>
      </c>
    </row>
    <row r="16">
      <c r="A16" s="4" t="inlineStr">
        <is>
          <t>Sales Revenue [Member] | Customers [Member] | Customer Concentration Risk [Member]</t>
        </is>
      </c>
    </row>
    <row r="17">
      <c r="A17" s="4" t="inlineStr">
        <is>
          <t>Concentration of sales risk, percentage</t>
        </is>
      </c>
      <c r="B17" s="4" t="inlineStr">
        <is>
          <t>10.00%</t>
        </is>
      </c>
    </row>
    <row r="18">
      <c r="A18" s="4" t="inlineStr">
        <is>
          <t>Sales Revenue [Member] | Customer One [Member] | Customer Concentration Risk [Member]</t>
        </is>
      </c>
    </row>
    <row r="19">
      <c r="A19" s="4" t="inlineStr">
        <is>
          <t>Concentration of sales risk, percentage</t>
        </is>
      </c>
      <c r="B19" s="4" t="inlineStr">
        <is>
          <t>36.00%</t>
        </is>
      </c>
      <c r="C19" s="4" t="inlineStr">
        <is>
          <t>41.00%</t>
        </is>
      </c>
    </row>
    <row r="20">
      <c r="A20" s="4" t="inlineStr">
        <is>
          <t>Sales Revenue [Member] | Customer Two [Member] | Customer Concentration Risk [Member]</t>
        </is>
      </c>
    </row>
    <row r="21">
      <c r="A21" s="4" t="inlineStr">
        <is>
          <t>Concentration of sales risk, percentage</t>
        </is>
      </c>
      <c r="B21" s="4" t="inlineStr">
        <is>
          <t>20.00%</t>
        </is>
      </c>
      <c r="C21" s="4" t="inlineStr">
        <is>
          <t>13.00%</t>
        </is>
      </c>
    </row>
    <row r="22">
      <c r="A22" s="4" t="inlineStr">
        <is>
          <t>Sales Revenue [Member] | Customer Three [Member] | Customer Concentration Risk [Member]</t>
        </is>
      </c>
    </row>
    <row r="23">
      <c r="A23" s="4" t="inlineStr">
        <is>
          <t>Concentration of sales risk, percentage</t>
        </is>
      </c>
      <c r="B23" s="4" t="inlineStr">
        <is>
          <t>13.00%</t>
        </is>
      </c>
      <c r="C23" s="4" t="inlineStr">
        <is>
          <t>10.00%</t>
        </is>
      </c>
    </row>
    <row r="24">
      <c r="A24" s="4" t="inlineStr">
        <is>
          <t>Sales Revenue [Member] | Customer Four [Member] | Customer Concentration Risk [Member]</t>
        </is>
      </c>
    </row>
    <row r="25">
      <c r="A25" s="4" t="inlineStr">
        <is>
          <t>Concentration of sales risk, percentage</t>
        </is>
      </c>
      <c r="B25" s="4" t="inlineStr">
        <is>
          <t>12.00%</t>
        </is>
      </c>
    </row>
    <row r="26">
      <c r="A26" s="4" t="inlineStr">
        <is>
          <t>Purchases [Member] | Customer Concentration Risk [Member] | Republic of China [Member]</t>
        </is>
      </c>
    </row>
    <row r="27">
      <c r="A27" s="4" t="inlineStr">
        <is>
          <t>Concentration of sales risk, percentage</t>
        </is>
      </c>
      <c r="B27" s="4" t="inlineStr">
        <is>
          <t>100.00%</t>
        </is>
      </c>
      <c r="C27" s="4" t="inlineStr">
        <is>
          <t>10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1</t>
        </is>
      </c>
      <c r="C2" s="2" t="inlineStr">
        <is>
          <t>Mar. 31, 2020</t>
        </is>
      </c>
      <c r="D2" s="2" t="inlineStr">
        <is>
          <t>Jul. 30, 2020</t>
        </is>
      </c>
    </row>
    <row r="3">
      <c r="A3" s="3" t="inlineStr">
        <is>
          <t>Related Party Transaction [Line Items]</t>
        </is>
      </c>
    </row>
    <row r="4">
      <c r="A4" s="4" t="inlineStr">
        <is>
          <t>Due to related parties</t>
        </is>
      </c>
      <c r="B4" s="5" t="n">
        <v>100000</v>
      </c>
      <c r="C4" s="5" t="n">
        <v>500000</v>
      </c>
    </row>
    <row r="5">
      <c r="A5" s="4" t="inlineStr">
        <is>
          <t>Inventory</t>
        </is>
      </c>
      <c r="B5" s="6" t="n">
        <v>5490255</v>
      </c>
      <c r="C5" s="6" t="n">
        <v>7601277</v>
      </c>
    </row>
    <row r="6">
      <c r="A6" s="4" t="inlineStr">
        <is>
          <t>Purchase and Sale Agreement [Member]</t>
        </is>
      </c>
    </row>
    <row r="7">
      <c r="A7" s="3" t="inlineStr">
        <is>
          <t>Related Party Transaction [Line Items]</t>
        </is>
      </c>
    </row>
    <row r="8">
      <c r="A8" s="4" t="inlineStr">
        <is>
          <t>Revenue from related parties</t>
        </is>
      </c>
      <c r="B8" s="6" t="n">
        <v>200000</v>
      </c>
    </row>
    <row r="9">
      <c r="A9" s="4" t="inlineStr">
        <is>
          <t>Inventory</t>
        </is>
      </c>
      <c r="D9" s="5" t="n">
        <v>700000</v>
      </c>
    </row>
    <row r="10">
      <c r="A10" s="4" t="inlineStr">
        <is>
          <t>StarLight Electronics Co, Ltd [Member]</t>
        </is>
      </c>
    </row>
    <row r="11">
      <c r="A11" s="3" t="inlineStr">
        <is>
          <t>Related Party Transaction [Line Items]</t>
        </is>
      </c>
    </row>
    <row r="12">
      <c r="A12" s="4" t="inlineStr">
        <is>
          <t>Payments to related party</t>
        </is>
      </c>
      <c r="B12" s="6" t="n">
        <v>400000</v>
      </c>
      <c r="C12" s="6" t="n">
        <v>400000</v>
      </c>
    </row>
    <row r="13">
      <c r="A13" s="4" t="inlineStr">
        <is>
          <t>Winglight Pacific Ltd [Member]</t>
        </is>
      </c>
    </row>
    <row r="14">
      <c r="A14" s="3" t="inlineStr">
        <is>
          <t>Related Party Transaction [Line Items]</t>
        </is>
      </c>
    </row>
    <row r="15">
      <c r="A15" s="4" t="inlineStr">
        <is>
          <t>Revenue from related parties</t>
        </is>
      </c>
      <c r="B15" s="5" t="n">
        <v>0</v>
      </c>
      <c r="C15" s="5" t="n">
        <v>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4" customWidth="1" min="5" max="5"/>
    <col width="29" customWidth="1" min="6" max="6"/>
    <col width="13" customWidth="1" min="7" max="7"/>
  </cols>
  <sheetData>
    <row r="1">
      <c r="A1" s="1" t="inlineStr">
        <is>
          <t>Consolidated Statements of Shareholders' Equity - USD ($)</t>
        </is>
      </c>
      <c r="B1" s="2" t="inlineStr">
        <is>
          <t>Preferred Stock [Member]</t>
        </is>
      </c>
      <c r="C1" s="2" t="inlineStr">
        <is>
          <t>Common Stock [Member]</t>
        </is>
      </c>
      <c r="D1" s="2" t="inlineStr">
        <is>
          <t>Additional Paid in Capital [Member]</t>
        </is>
      </c>
      <c r="E1" s="2" t="inlineStr">
        <is>
          <t>Subscriptions Receivable [Member]</t>
        </is>
      </c>
      <c r="F1" s="2" t="inlineStr">
        <is>
          <t>Accumulated Deficit [Member]</t>
        </is>
      </c>
      <c r="G1" s="2" t="inlineStr">
        <is>
          <t>Total</t>
        </is>
      </c>
    </row>
    <row r="2">
      <c r="A2" s="4" t="inlineStr">
        <is>
          <t>Balance at Mar. 31, 2019</t>
        </is>
      </c>
      <c r="B2" s="4" t="inlineStr">
        <is>
          <t xml:space="preserve"> </t>
        </is>
      </c>
      <c r="C2" s="5" t="n">
        <v>384648</v>
      </c>
      <c r="D2" s="5" t="n">
        <v>19687263</v>
      </c>
      <c r="E2" s="5" t="n">
        <v>-2200</v>
      </c>
      <c r="F2" s="5" t="n">
        <v>-11569556</v>
      </c>
      <c r="G2" s="5" t="n">
        <v>8500155</v>
      </c>
    </row>
    <row r="3">
      <c r="A3" s="4" t="inlineStr">
        <is>
          <t>Balance, shares at Mar. 31, 2019</t>
        </is>
      </c>
      <c r="B3" s="4" t="inlineStr">
        <is>
          <t xml:space="preserve"> </t>
        </is>
      </c>
      <c r="C3" s="6" t="n">
        <v>38464753</v>
      </c>
    </row>
    <row r="4">
      <c r="A4" s="4" t="inlineStr">
        <is>
          <t>Net income (loss)</t>
        </is>
      </c>
      <c r="B4" s="4" t="inlineStr">
        <is>
          <t xml:space="preserve"> </t>
        </is>
      </c>
      <c r="C4" s="4" t="inlineStr">
        <is>
          <t xml:space="preserve"> </t>
        </is>
      </c>
      <c r="D4" s="4" t="inlineStr">
        <is>
          <t xml:space="preserve"> </t>
        </is>
      </c>
      <c r="E4" s="4" t="inlineStr">
        <is>
          <t xml:space="preserve"> </t>
        </is>
      </c>
      <c r="F4" s="6" t="n">
        <v>-2857000</v>
      </c>
      <c r="G4" s="6" t="n">
        <v>-2857000</v>
      </c>
    </row>
    <row r="5">
      <c r="A5" s="4" t="inlineStr">
        <is>
          <t>Employee compensation-stock option</t>
        </is>
      </c>
      <c r="B5" s="4" t="inlineStr">
        <is>
          <t xml:space="preserve"> </t>
        </is>
      </c>
      <c r="C5" s="4" t="inlineStr">
        <is>
          <t xml:space="preserve"> </t>
        </is>
      </c>
      <c r="D5" s="6" t="n">
        <v>20008</v>
      </c>
      <c r="E5" s="4" t="inlineStr">
        <is>
          <t xml:space="preserve"> </t>
        </is>
      </c>
      <c r="F5" s="4" t="inlineStr">
        <is>
          <t xml:space="preserve"> </t>
        </is>
      </c>
      <c r="G5" s="6" t="n">
        <v>20008</v>
      </c>
    </row>
    <row r="6">
      <c r="A6" s="4" t="inlineStr">
        <is>
          <t>Collection of subscription receivable</t>
        </is>
      </c>
      <c r="B6" s="4" t="inlineStr">
        <is>
          <t xml:space="preserve"> </t>
        </is>
      </c>
      <c r="C6" s="4" t="inlineStr">
        <is>
          <t xml:space="preserve"> </t>
        </is>
      </c>
      <c r="D6" s="4" t="inlineStr">
        <is>
          <t xml:space="preserve"> </t>
        </is>
      </c>
      <c r="E6" s="6" t="n">
        <v>2200</v>
      </c>
      <c r="F6" s="4" t="inlineStr">
        <is>
          <t xml:space="preserve"> </t>
        </is>
      </c>
      <c r="G6" s="6" t="n">
        <v>2200</v>
      </c>
    </row>
    <row r="7">
      <c r="A7" s="4" t="inlineStr">
        <is>
          <t>Issuance of common stock - directors</t>
        </is>
      </c>
      <c r="C7" s="5" t="n">
        <v>328</v>
      </c>
      <c r="D7" s="6" t="n">
        <v>12172</v>
      </c>
      <c r="E7" s="4" t="inlineStr">
        <is>
          <t xml:space="preserve"> </t>
        </is>
      </c>
      <c r="F7" s="4" t="inlineStr">
        <is>
          <t xml:space="preserve"> </t>
        </is>
      </c>
      <c r="G7" s="6" t="n">
        <v>12500</v>
      </c>
    </row>
    <row r="8">
      <c r="A8" s="4" t="inlineStr">
        <is>
          <t>Issuance of common stock - directors, shares</t>
        </is>
      </c>
      <c r="C8" s="6" t="n">
        <v>32890</v>
      </c>
    </row>
    <row r="9">
      <c r="A9" s="4" t="inlineStr">
        <is>
          <t>Exercise of stock options</t>
        </is>
      </c>
      <c r="C9" s="5" t="n">
        <v>600</v>
      </c>
      <c r="D9" s="6" t="n">
        <v>9600</v>
      </c>
      <c r="E9" s="4" t="inlineStr">
        <is>
          <t xml:space="preserve"> </t>
        </is>
      </c>
      <c r="G9" s="6" t="n">
        <v>10200</v>
      </c>
    </row>
    <row r="10">
      <c r="A10" s="4" t="inlineStr">
        <is>
          <t>Exercise of stock options, shares</t>
        </is>
      </c>
      <c r="C10" s="6" t="n">
        <v>60000</v>
      </c>
    </row>
    <row r="11">
      <c r="A11" s="4" t="inlineStr">
        <is>
          <t>Balance at Mar. 31, 2020</t>
        </is>
      </c>
      <c r="B11" s="4" t="inlineStr">
        <is>
          <t xml:space="preserve"> </t>
        </is>
      </c>
      <c r="C11" s="5" t="n">
        <v>385576</v>
      </c>
      <c r="D11" s="6" t="n">
        <v>19729043</v>
      </c>
      <c r="E11" s="4" t="inlineStr">
        <is>
          <t xml:space="preserve"> </t>
        </is>
      </c>
      <c r="F11" s="6" t="n">
        <v>-14426556</v>
      </c>
      <c r="G11" s="6" t="n">
        <v>5688063</v>
      </c>
    </row>
    <row r="12">
      <c r="A12" s="4" t="inlineStr">
        <is>
          <t>Balance, shares at Mar. 31, 2020</t>
        </is>
      </c>
      <c r="B12" s="4" t="inlineStr">
        <is>
          <t xml:space="preserve"> </t>
        </is>
      </c>
      <c r="C12" s="6" t="n">
        <v>38557643</v>
      </c>
    </row>
    <row r="13">
      <c r="A13" s="4" t="inlineStr">
        <is>
          <t>Net income (loss)</t>
        </is>
      </c>
      <c r="B13" s="4" t="inlineStr">
        <is>
          <t xml:space="preserve"> </t>
        </is>
      </c>
      <c r="C13" s="4" t="inlineStr">
        <is>
          <t xml:space="preserve"> </t>
        </is>
      </c>
      <c r="D13" s="4" t="inlineStr">
        <is>
          <t xml:space="preserve"> </t>
        </is>
      </c>
      <c r="E13" s="4" t="inlineStr">
        <is>
          <t xml:space="preserve"> </t>
        </is>
      </c>
      <c r="F13" s="6" t="n">
        <v>2172365</v>
      </c>
      <c r="G13" s="6" t="n">
        <v>2172365</v>
      </c>
    </row>
    <row r="14">
      <c r="A14" s="4" t="inlineStr">
        <is>
          <t>Employee compensation-stock option</t>
        </is>
      </c>
      <c r="B14" s="4" t="inlineStr">
        <is>
          <t xml:space="preserve"> </t>
        </is>
      </c>
      <c r="C14" s="4" t="inlineStr">
        <is>
          <t xml:space="preserve"> </t>
        </is>
      </c>
      <c r="D14" s="6" t="n">
        <v>10210</v>
      </c>
      <c r="E14" s="4" t="inlineStr">
        <is>
          <t xml:space="preserve"> </t>
        </is>
      </c>
      <c r="F14" s="4" t="inlineStr">
        <is>
          <t xml:space="preserve"> </t>
        </is>
      </c>
      <c r="G14" s="6" t="n">
        <v>10210</v>
      </c>
    </row>
    <row r="15">
      <c r="A15" s="4" t="inlineStr">
        <is>
          <t>Issuance of common stock - directors</t>
        </is>
      </c>
      <c r="B15" s="4" t="inlineStr">
        <is>
          <t xml:space="preserve"> </t>
        </is>
      </c>
      <c r="C15" s="5" t="n">
        <v>431</v>
      </c>
      <c r="D15" s="6" t="n">
        <v>12069</v>
      </c>
      <c r="E15" s="4" t="inlineStr">
        <is>
          <t xml:space="preserve"> </t>
        </is>
      </c>
      <c r="F15" s="4" t="inlineStr">
        <is>
          <t xml:space="preserve"> </t>
        </is>
      </c>
      <c r="G15" s="6" t="n">
        <v>12500</v>
      </c>
    </row>
    <row r="16">
      <c r="A16" s="4" t="inlineStr">
        <is>
          <t>Issuance of common stock - directors, shares</t>
        </is>
      </c>
      <c r="B16" s="4" t="inlineStr">
        <is>
          <t xml:space="preserve"> </t>
        </is>
      </c>
      <c r="C16" s="6" t="n">
        <v>43105</v>
      </c>
    </row>
    <row r="17">
      <c r="A17" s="4" t="inlineStr">
        <is>
          <t>Exercise of stock options</t>
        </is>
      </c>
      <c r="B17" s="4" t="inlineStr">
        <is>
          <t xml:space="preserve"> </t>
        </is>
      </c>
      <c r="C17" s="5" t="n">
        <v>4400</v>
      </c>
      <c r="D17" s="6" t="n">
        <v>22000</v>
      </c>
      <c r="E17" s="4" t="inlineStr">
        <is>
          <t xml:space="preserve"> </t>
        </is>
      </c>
      <c r="F17" s="4" t="inlineStr">
        <is>
          <t xml:space="preserve"> </t>
        </is>
      </c>
      <c r="G17" s="6" t="n">
        <v>26400</v>
      </c>
    </row>
    <row r="18">
      <c r="A18" s="4" t="inlineStr">
        <is>
          <t>Exercise of stock options, shares</t>
        </is>
      </c>
      <c r="B18" s="4" t="inlineStr">
        <is>
          <t xml:space="preserve"> </t>
        </is>
      </c>
      <c r="C18" s="6" t="n">
        <v>440000</v>
      </c>
    </row>
    <row r="19">
      <c r="A19" s="4" t="inlineStr">
        <is>
          <t>Balance at Mar. 31, 2021</t>
        </is>
      </c>
      <c r="B19" s="4" t="inlineStr">
        <is>
          <t xml:space="preserve"> </t>
        </is>
      </c>
      <c r="C19" s="5" t="n">
        <v>390407</v>
      </c>
      <c r="D19" s="5" t="n">
        <v>19773322</v>
      </c>
      <c r="E19" s="4" t="inlineStr">
        <is>
          <t xml:space="preserve"> </t>
        </is>
      </c>
      <c r="F19" s="5" t="n">
        <v>-12254191</v>
      </c>
      <c r="G19" s="5" t="n">
        <v>7909538</v>
      </c>
    </row>
    <row r="20">
      <c r="A20" s="4" t="inlineStr">
        <is>
          <t>Balance, shares at Mar. 31, 2021</t>
        </is>
      </c>
      <c r="B20" s="4" t="inlineStr">
        <is>
          <t xml:space="preserve"> </t>
        </is>
      </c>
      <c r="C20" s="6" t="n">
        <v>39040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Sales Returns - Schedule of Reserve for Sales Returns (Details) - USD ($)</t>
        </is>
      </c>
      <c r="B1" s="2" t="inlineStr">
        <is>
          <t>12 Months Ended</t>
        </is>
      </c>
    </row>
    <row r="2">
      <c r="B2" s="2" t="inlineStr">
        <is>
          <t>Mar. 31, 2021</t>
        </is>
      </c>
      <c r="C2" s="2" t="inlineStr">
        <is>
          <t>Mar. 31, 2020</t>
        </is>
      </c>
    </row>
    <row r="3">
      <c r="A3" s="3" t="inlineStr">
        <is>
          <t>First Priority Lien Percentage</t>
        </is>
      </c>
    </row>
    <row r="4">
      <c r="A4" s="4" t="inlineStr">
        <is>
          <t>Reserve for sales returns at beginning of the year</t>
        </is>
      </c>
      <c r="B4" s="5" t="n">
        <v>1224000</v>
      </c>
      <c r="C4" s="5" t="n">
        <v>896000</v>
      </c>
    </row>
    <row r="5">
      <c r="A5" s="4" t="inlineStr">
        <is>
          <t>Provision for estimated sales returns</t>
        </is>
      </c>
      <c r="B5" s="6" t="n">
        <v>3881000</v>
      </c>
      <c r="C5" s="6" t="n">
        <v>5771000</v>
      </c>
    </row>
    <row r="6">
      <c r="A6" s="4" t="inlineStr">
        <is>
          <t>Sales returns received</t>
        </is>
      </c>
      <c r="B6" s="6" t="n">
        <v>-4145000</v>
      </c>
      <c r="C6" s="6" t="n">
        <v>-5443000</v>
      </c>
    </row>
    <row r="7">
      <c r="A7" s="4" t="inlineStr">
        <is>
          <t>Reserve for sales returns at end of the period</t>
        </is>
      </c>
      <c r="B7" s="5" t="n">
        <v>960000</v>
      </c>
      <c r="C7" s="5" t="n">
        <v>122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amaged Goods Incident (Details Narrative) - USD ($)</t>
        </is>
      </c>
      <c r="B1" s="2" t="inlineStr">
        <is>
          <t>12 Months Ended</t>
        </is>
      </c>
    </row>
    <row r="2">
      <c r="B2" s="2" t="inlineStr">
        <is>
          <t>Mar. 31, 2021</t>
        </is>
      </c>
      <c r="C2" s="2" t="inlineStr">
        <is>
          <t>Mar. 31, 2020</t>
        </is>
      </c>
    </row>
    <row r="3">
      <c r="A3" s="3" t="inlineStr">
        <is>
          <t>Environmental Remediation Obligations [Abstract]</t>
        </is>
      </c>
    </row>
    <row r="4">
      <c r="A4" s="4" t="inlineStr">
        <is>
          <t>Damaged goods</t>
        </is>
      </c>
      <c r="B4" s="5" t="n">
        <v>2300000</v>
      </c>
      <c r="C4" s="5" t="n">
        <v>1700000</v>
      </c>
    </row>
    <row r="5">
      <c r="A5" s="4" t="inlineStr">
        <is>
          <t>Reduction of net sales</t>
        </is>
      </c>
      <c r="B5" s="6" t="n">
        <v>1600000</v>
      </c>
      <c r="C5" s="6" t="n">
        <v>1600000</v>
      </c>
    </row>
    <row r="6">
      <c r="A6" s="4" t="inlineStr">
        <is>
          <t>Freight charges</t>
        </is>
      </c>
      <c r="B6" s="6" t="n">
        <v>100000</v>
      </c>
      <c r="C6" s="6" t="n">
        <v>100000</v>
      </c>
    </row>
    <row r="7">
      <c r="A7" s="4" t="inlineStr">
        <is>
          <t>Additional related expenses</t>
        </is>
      </c>
      <c r="B7" s="6" t="n">
        <v>600000</v>
      </c>
      <c r="C7" s="6" t="n">
        <v>300000</v>
      </c>
    </row>
    <row r="8">
      <c r="A8" s="4" t="inlineStr">
        <is>
          <t>Refund due to customer</t>
        </is>
      </c>
      <c r="B8" s="6" t="n">
        <v>145408</v>
      </c>
      <c r="C8" s="6" t="n">
        <v>806475</v>
      </c>
    </row>
    <row r="9">
      <c r="A9" s="4" t="inlineStr">
        <is>
          <t>Payment of chargebacks by customer</t>
        </is>
      </c>
      <c r="C9" s="6" t="n">
        <v>1700000</v>
      </c>
    </row>
    <row r="10">
      <c r="A10" s="4" t="inlineStr">
        <is>
          <t>Payment remittances</t>
        </is>
      </c>
      <c r="C10" s="6" t="n">
        <v>1200000</v>
      </c>
    </row>
    <row r="11">
      <c r="A11" s="4" t="inlineStr">
        <is>
          <t>Insurance claim receivable</t>
        </is>
      </c>
      <c r="B11" s="4" t="inlineStr">
        <is>
          <t xml:space="preserve"> </t>
        </is>
      </c>
      <c r="C11" s="5" t="n">
        <v>1268463</v>
      </c>
    </row>
    <row r="12">
      <c r="A12" s="4" t="inlineStr">
        <is>
          <t>Gain on Settlement of accounts payable</t>
        </is>
      </c>
      <c r="B12" s="5" t="n">
        <v>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funds Due to Customers (Details Narrative) - USD ($)</t>
        </is>
      </c>
      <c r="B1" s="2" t="inlineStr">
        <is>
          <t>Mar. 31, 2021</t>
        </is>
      </c>
      <c r="C1" s="2" t="inlineStr">
        <is>
          <t>Mar. 31, 2020</t>
        </is>
      </c>
    </row>
    <row r="2">
      <c r="A2" s="4" t="inlineStr">
        <is>
          <t>Refund due to customer</t>
        </is>
      </c>
      <c r="B2" s="5" t="n">
        <v>145408</v>
      </c>
      <c r="C2" s="5" t="n">
        <v>806475</v>
      </c>
    </row>
    <row r="3">
      <c r="A3" s="4" t="inlineStr">
        <is>
          <t>One Major Customer [Member]</t>
        </is>
      </c>
    </row>
    <row r="4">
      <c r="A4" s="4" t="inlineStr">
        <is>
          <t>Refund due to customer</t>
        </is>
      </c>
      <c r="C4" s="6" t="n">
        <v>1700000</v>
      </c>
    </row>
    <row r="5">
      <c r="A5" s="4" t="inlineStr">
        <is>
          <t>Deducted on payment remittances</t>
        </is>
      </c>
      <c r="C5" s="6" t="n">
        <v>1200000</v>
      </c>
    </row>
    <row r="6">
      <c r="A6" s="4" t="inlineStr">
        <is>
          <t>Two Major Customer [Member]</t>
        </is>
      </c>
    </row>
    <row r="7">
      <c r="A7" s="4" t="inlineStr">
        <is>
          <t>Refund due to customer</t>
        </is>
      </c>
      <c r="C7" s="5"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erves - Schedule of Valuation and Qualifying Accounts (Details) - USD ($)</t>
        </is>
      </c>
      <c r="B1" s="2" t="inlineStr">
        <is>
          <t>12 Months Ended</t>
        </is>
      </c>
    </row>
    <row r="2">
      <c r="B2" s="2" t="inlineStr">
        <is>
          <t>Mar. 31, 2021</t>
        </is>
      </c>
      <c r="C2" s="2" t="inlineStr">
        <is>
          <t>Mar. 31, 2020</t>
        </is>
      </c>
    </row>
    <row r="3">
      <c r="A3" s="4" t="inlineStr">
        <is>
          <t>Allowance for Doubtful Accounts [Member]</t>
        </is>
      </c>
    </row>
    <row r="4">
      <c r="A4" s="4" t="inlineStr">
        <is>
          <t>Balance at Beginning of Year</t>
        </is>
      </c>
      <c r="B4" s="5" t="n">
        <v>337461</v>
      </c>
      <c r="C4" s="5" t="n">
        <v>51096</v>
      </c>
    </row>
    <row r="5">
      <c r="A5" s="4" t="inlineStr">
        <is>
          <t>Charged to Costs and Expenses</t>
        </is>
      </c>
      <c r="B5" s="6" t="n">
        <v>16086</v>
      </c>
      <c r="C5" s="6" t="n">
        <v>303843</v>
      </c>
    </row>
    <row r="6">
      <c r="A6" s="4" t="inlineStr">
        <is>
          <t>Reduction to Allowance for Write off</t>
        </is>
      </c>
      <c r="B6" s="6" t="n">
        <v>-227184</v>
      </c>
      <c r="C6" s="6" t="n">
        <v>-15303</v>
      </c>
    </row>
    <row r="7">
      <c r="A7" s="4" t="inlineStr">
        <is>
          <t>Credited to Costs and Expenses</t>
        </is>
      </c>
      <c r="B7" s="6" t="n">
        <v>12217</v>
      </c>
      <c r="C7" s="6" t="n">
        <v>-2175</v>
      </c>
    </row>
    <row r="8">
      <c r="A8" s="4" t="inlineStr">
        <is>
          <t>Balance at End of Year</t>
        </is>
      </c>
      <c r="B8" s="6" t="n">
        <v>138580</v>
      </c>
      <c r="C8" s="6" t="n">
        <v>337461</v>
      </c>
    </row>
    <row r="9">
      <c r="A9" s="4" t="inlineStr">
        <is>
          <t>Inventory Reserve [Member]</t>
        </is>
      </c>
    </row>
    <row r="10">
      <c r="A10" s="4" t="inlineStr">
        <is>
          <t>Balance at Beginning of Year</t>
        </is>
      </c>
      <c r="B10" s="6" t="n">
        <v>434000</v>
      </c>
      <c r="C10" s="6" t="n">
        <v>254000</v>
      </c>
    </row>
    <row r="11">
      <c r="A11" s="4" t="inlineStr">
        <is>
          <t>Charged to Costs and Expenses</t>
        </is>
      </c>
      <c r="B11" s="6" t="n">
        <v>688200</v>
      </c>
      <c r="C11" s="6" t="n">
        <v>398730</v>
      </c>
    </row>
    <row r="12">
      <c r="A12" s="4" t="inlineStr">
        <is>
          <t>Reduction to Allowance for Write off</t>
        </is>
      </c>
      <c r="B12" s="6" t="n">
        <v>-485861</v>
      </c>
      <c r="C12" s="6" t="n">
        <v>-218730</v>
      </c>
    </row>
    <row r="13">
      <c r="A13" s="4" t="inlineStr">
        <is>
          <t>Credited to Costs and Expenses</t>
        </is>
      </c>
      <c r="B13" s="4" t="inlineStr">
        <is>
          <t xml:space="preserve"> </t>
        </is>
      </c>
      <c r="C13" s="4" t="inlineStr">
        <is>
          <t xml:space="preserve"> </t>
        </is>
      </c>
    </row>
    <row r="14">
      <c r="A14" s="4" t="inlineStr">
        <is>
          <t>Balance at End of Year</t>
        </is>
      </c>
      <c r="B14" s="5" t="n">
        <v>636339</v>
      </c>
      <c r="C14" s="5" t="n">
        <v>43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The Company is partially held by koncepts International
Limited (“koncepts”) who is major shareholder of the Company, owning approximately 49% of our shares of common stock outstanding
on a fully diluted basis as of March 31, 2021. The Company is also partly held by Treasure Green Holdings Ltd. (“Treasure Green)
who owns approximately 2% of our common stock. In total approximately 51% of the Company’s shares of common stock on a fully diluted
basis as of March 31, 2021 are owned by koncepts and Treasure Green. koncepts and Treasure Green are owned by Fairy King Prawn Holdings
Limited (“Fairy King”), an investment holding company incorporated in the British Virgin Islands, principally owned by the
Company’s Chairman, Philip Lau. We do business with a number of entities that are
principally owned by the Company’s Chairman, Philip Lau, including Starlight R&amp;D Ltd (“SLRD”), Starlight Consumer
Electronics USA, Inc., (“SCE”), Cosmo Communications Corporation of Canada, Inc. (“Cosmo”), Winglight Pacific,
Ltd (“Winglight”) and Starlight Electronics Company Ltd (“SLE”),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 program incentive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 of operations and translations would be recorded in a separate component
of shareholders’ equity. Any such amount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1 and 2020 were approximately $0.2 million.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March 31, 2021 and March 31, 2020 the estimated amounts for these future inventory returns were approximately
$1.0 million and $1.4 million,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21 and 2020 the Company had inventory reserves of approximately
and $0.6 million and $0.4 million,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2.0 million during fiscal 2021 and $2.9 million during fiscal 202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10 – SEGMENT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1.0 million and $1.2 million as of March 31, 2021 and 2020, respectively. During fiscal 2021 and 2020 revenue was derived from
five different major product lines. Disaggregated approximate revenue from these product lines consisted of the following:
Revenue by Product Line
Fiscal Years Ended
Product Line March 31, 2021 March 31, 2020
Karaoke Machines $ 34,700,000 $ 32,600,000
Licensed Products 4,700,000 2,000,000
Microphones and Accessories 4,700,000 2,600,000
SMC Kids Toys 1,300,000 900,000
Music Subscriptions 400,000 400,000
Total Net Sales $ 45,800,000 $ 38,500,000 SHIPPING AND HANDLING COSTS Shipping and handling activities are performed before
the customer obtains control of the goods sold to them and are considered activities to fulfill the Company’s promise to transfer
the goods. For both Fiscal 2021 and 2020 shipping and handling expenses were approximately $1.2 million. These expenses are classified
as a component of selling expenses in the accompanying consolidated statements of operations.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operations
over the service period (generally the vesting period). The Company uses the Black-Scholes option valuation model to value stock options.
Employee stock option compensation expense in fiscal years 2021 and 2020 includes the estimated fair value of options granted, amortized
on a straight-line basis over the requisite service period for the entire portion of the award. For the years ended March 31, 2021 and
2020, the stock option expense was approximately $10,000 and $20,000,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1: expected dividend yield of 0%, risk-free interest rate of .18%, volatility of 146.7% and expected term of three years.
● For the year ended March 31, 2020: expected dividend yield of 0%, risk-free interest rate of 2.08%, volatility of 194.5% and expected term of three years. The Company’s directors were issued shares of
stock as compensation for their service. For the years ended March 31, 2021and 2020, the stock compensation expense to directors was $12,500. RESEARCH AND DEVELOPMENT COSTS All research and development costs are charged to
results of operations as incurred. These expenses are shown as a component of general and administrative expenses in the consolidated
statements of operations. For both years ended March 31, 2021 and 2020, these amounts totaled approximately $0.1 million.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21 and 2020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COMPUTATION OF EARNINGS (LOSS) PER SHARE Computation of dilutive shares for fiscal years ended
March 31, 2021 and 2020 are as follows:
Fiscal year ended March 31, 2021 Fiscal year ended March 31, 2020
Basic weighted average common shares outstanding 38,760,092 38,532,889
Effect of dilutive stock options 368,558 -
Diluted weighted average of common shares outstanding 39,128,650 38,532,889 Basic net income
per share is based on the weighted average number of shares of common stock outstanding during the period. Diluted net income per share
reflects the potential dilution assuming shares of common stock were issued upon the exercise of outstanding in-the-money options and
the proceeds thereof were used to purchase shares of Company common stock at the average market price during the period using the treasury
stock method. ADOPTION OF NEW ACCOUNTING STANDARDS In December 2019, the FASB issued ASU 2019-12, “Income
Taxes (Topic 740). RECENT ACCOUNTING PRONOUNCEMENTS: In June 2016, the FASB issued ASU 2016-13, “Financial
Instruments—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1</t>
        </is>
      </c>
    </row>
    <row r="3">
      <c r="A3" s="3" t="inlineStr">
        <is>
          <t>Inventory Disclosure [Abstract]</t>
        </is>
      </c>
    </row>
    <row r="4">
      <c r="A4" s="4" t="inlineStr">
        <is>
          <t>Inventories, Net</t>
        </is>
      </c>
      <c r="B4" s="4" t="inlineStr">
        <is>
          <t xml:space="preserve">NOTE 3 – INVENTORIES, NET Inventories are comprised of the following components:
March 31, March 31,
2021 2020
Finished Goods $ 5,400,000 $ 6,600,000
Inventory in Transit 200,000 100,000
Estimated Amount of Future Returns 500,000 1,300,000
Subtotal 6,100,000 8,000,000
Less: Inventory Reserve 600,000 400,000
Total Inventories $ 5,500,000 $ 7,6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2:49:27Z</dcterms:created>
  <dcterms:modified xmlns:dcterms="http://purl.org/dc/terms/" xmlns:xsi="http://www.w3.org/2001/XMLSchema-instance" xsi:type="dcterms:W3CDTF">2021-07-14T12:49:27Z</dcterms:modified>
</cp:coreProperties>
</file>